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RECENTLY ADOPTED ACCOUNTING STA" sheetId="10" state="visible" r:id="rId10"/>
    <sheet xmlns:r="http://schemas.openxmlformats.org/officeDocument/2006/relationships" name="EARNINGS PER SHARE" sheetId="11" state="visible" r:id="rId11"/>
    <sheet xmlns:r="http://schemas.openxmlformats.org/officeDocument/2006/relationships" name="CASH, CASH EQUIVALENTS, AND RES" sheetId="12" state="visible" r:id="rId12"/>
    <sheet xmlns:r="http://schemas.openxmlformats.org/officeDocument/2006/relationships" name="INVENTORY AND LONG-TERM PARTS I" sheetId="13" state="visible" r:id="rId13"/>
    <sheet xmlns:r="http://schemas.openxmlformats.org/officeDocument/2006/relationships" name="PROPERTY, PLANT, EQUIPMENT AND "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ASSET RETIREMENT OBLIGATION" sheetId="18" state="visible" r:id="rId18"/>
    <sheet xmlns:r="http://schemas.openxmlformats.org/officeDocument/2006/relationships" name="REVENUE" sheetId="19" state="visible" r:id="rId19"/>
    <sheet xmlns:r="http://schemas.openxmlformats.org/officeDocument/2006/relationships" name="COMPENSATION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EMPLOYEE BENEFITS" sheetId="24" state="visible" r:id="rId24"/>
    <sheet xmlns:r="http://schemas.openxmlformats.org/officeDocument/2006/relationships" name="BUSINESS SEGMENTS" sheetId="25" state="visible" r:id="rId25"/>
    <sheet xmlns:r="http://schemas.openxmlformats.org/officeDocument/2006/relationships" name="CONCENTRATION OF CREDIT RISK" sheetId="26" state="visible" r:id="rId26"/>
    <sheet xmlns:r="http://schemas.openxmlformats.org/officeDocument/2006/relationships" name="FINANCIAL INFORMATION FOR SUBSI" sheetId="27" state="visible" r:id="rId27"/>
    <sheet xmlns:r="http://schemas.openxmlformats.org/officeDocument/2006/relationships" name="QUARTERLY FINANCIAL DAT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CASH, CASH EQUIVALENTS, AND R_2" sheetId="32" state="visible" r:id="rId32"/>
    <sheet xmlns:r="http://schemas.openxmlformats.org/officeDocument/2006/relationships" name="INVENTORY AND LONG-TERM PARTS_2" sheetId="33" state="visible" r:id="rId33"/>
    <sheet xmlns:r="http://schemas.openxmlformats.org/officeDocument/2006/relationships" name="PROPERTY, PLANT, EQUIPMENT AN_2"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ASSET RETIREMENT OBLIGATION (Ta" sheetId="38" state="visible" r:id="rId38"/>
    <sheet xmlns:r="http://schemas.openxmlformats.org/officeDocument/2006/relationships" name="REVENUE (Tables)" sheetId="39" state="visible" r:id="rId39"/>
    <sheet xmlns:r="http://schemas.openxmlformats.org/officeDocument/2006/relationships" name="COMPENSATION PLAN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MPLOYEE BENEFITS (Tables)" sheetId="43" state="visible" r:id="rId43"/>
    <sheet xmlns:r="http://schemas.openxmlformats.org/officeDocument/2006/relationships" name="BUSINESS SEGMENTS (Tables)" sheetId="44" state="visible" r:id="rId44"/>
    <sheet xmlns:r="http://schemas.openxmlformats.org/officeDocument/2006/relationships" name="QUARTERLY FINANCIAL DATA (Table" sheetId="45" state="visible" r:id="rId45"/>
    <sheet xmlns:r="http://schemas.openxmlformats.org/officeDocument/2006/relationships" name="COMPANY BACKGROUND (Details)" sheetId="46" state="visible" r:id="rId46"/>
    <sheet xmlns:r="http://schemas.openxmlformats.org/officeDocument/2006/relationships" name="RECENTLY ADOPTED ACCOUNING STAN" sheetId="47" state="visible" r:id="rId47"/>
    <sheet xmlns:r="http://schemas.openxmlformats.org/officeDocument/2006/relationships" name="EARNINGS PER SHARE (Details)" sheetId="48" state="visible" r:id="rId48"/>
    <sheet xmlns:r="http://schemas.openxmlformats.org/officeDocument/2006/relationships" name="CASH, CASH EQUIVALENTS, AND INV" sheetId="49" state="visible" r:id="rId49"/>
    <sheet xmlns:r="http://schemas.openxmlformats.org/officeDocument/2006/relationships" name="INVENTORY AND LONG-TERM PARTS_3" sheetId="50" state="visible" r:id="rId50"/>
    <sheet xmlns:r="http://schemas.openxmlformats.org/officeDocument/2006/relationships" name="INVENTORY AND LONG-TERM PARTS_4" sheetId="51" state="visible" r:id="rId51"/>
    <sheet xmlns:r="http://schemas.openxmlformats.org/officeDocument/2006/relationships" name="PROPERTY, PLANT, EQUIPMENT AN_3" sheetId="52" state="visible" r:id="rId52"/>
    <sheet xmlns:r="http://schemas.openxmlformats.org/officeDocument/2006/relationships" name="PROPERTY, PLANT, EQUIPMENT AN_4" sheetId="53" state="visible" r:id="rId53"/>
    <sheet xmlns:r="http://schemas.openxmlformats.org/officeDocument/2006/relationships" name="LEASES (Leases Recorded on Bala" sheetId="54" state="visible" r:id="rId54"/>
    <sheet xmlns:r="http://schemas.openxmlformats.org/officeDocument/2006/relationships" name="LEASES (Other Information Relat" sheetId="55" state="visible" r:id="rId55"/>
    <sheet xmlns:r="http://schemas.openxmlformats.org/officeDocument/2006/relationships" name="LEASES (Components of Lease Exp" sheetId="56" state="visible" r:id="rId56"/>
    <sheet xmlns:r="http://schemas.openxmlformats.org/officeDocument/2006/relationships" name="LEASES LEASES (Supplemental Cas" sheetId="57" state="visible" r:id="rId57"/>
    <sheet xmlns:r="http://schemas.openxmlformats.org/officeDocument/2006/relationships" name="LEASES (Maturities of Lease Lia" sheetId="58" state="visible" r:id="rId58"/>
    <sheet xmlns:r="http://schemas.openxmlformats.org/officeDocument/2006/relationships" name="INTANGIBLE ASSETS (Narrative) (" sheetId="59" state="visible" r:id="rId59"/>
    <sheet xmlns:r="http://schemas.openxmlformats.org/officeDocument/2006/relationships" name="INTANGINBLE ASSETS (Schedule of" sheetId="60" state="visible" r:id="rId60"/>
    <sheet xmlns:r="http://schemas.openxmlformats.org/officeDocument/2006/relationships" name="INTANGIBLE ASSETS (Amortization" sheetId="61" state="visible" r:id="rId61"/>
    <sheet xmlns:r="http://schemas.openxmlformats.org/officeDocument/2006/relationships" name="DEBT (Narrative) (Details)" sheetId="62" state="visible" r:id="rId62"/>
    <sheet xmlns:r="http://schemas.openxmlformats.org/officeDocument/2006/relationships" name="DEBT (Sschedule of Long Term De" sheetId="63" state="visible" r:id="rId63"/>
    <sheet xmlns:r="http://schemas.openxmlformats.org/officeDocument/2006/relationships" name="DEBT (Schedule of Interest Expe" sheetId="64" state="visible" r:id="rId64"/>
    <sheet xmlns:r="http://schemas.openxmlformats.org/officeDocument/2006/relationships" name="ASSET RETIREMENT OBLIGATION (Na" sheetId="65" state="visible" r:id="rId65"/>
    <sheet xmlns:r="http://schemas.openxmlformats.org/officeDocument/2006/relationships" name="ASSET RETIREMENT OBLIGATION (Sc" sheetId="66" state="visible" r:id="rId66"/>
    <sheet xmlns:r="http://schemas.openxmlformats.org/officeDocument/2006/relationships" name="REVENUE (Contract Balances) (De" sheetId="67" state="visible" r:id="rId67"/>
    <sheet xmlns:r="http://schemas.openxmlformats.org/officeDocument/2006/relationships" name="REVENUE (Disaggregation of Reve" sheetId="68" state="visible" r:id="rId68"/>
    <sheet xmlns:r="http://schemas.openxmlformats.org/officeDocument/2006/relationships" name="COMPENSATION PLANS (Narrative) " sheetId="69" state="visible" r:id="rId69"/>
    <sheet xmlns:r="http://schemas.openxmlformats.org/officeDocument/2006/relationships" name="COMPENSATION PLANS (Schedule of" sheetId="70" state="visible" r:id="rId70"/>
    <sheet xmlns:r="http://schemas.openxmlformats.org/officeDocument/2006/relationships" name="COMPENSATION PLANS (Schedule _2" sheetId="71" state="visible" r:id="rId71"/>
    <sheet xmlns:r="http://schemas.openxmlformats.org/officeDocument/2006/relationships" name="COMPENSATION PLANS (Summary of " sheetId="72" state="visible" r:id="rId72"/>
    <sheet xmlns:r="http://schemas.openxmlformats.org/officeDocument/2006/relationships" name="INCOME TAXES (Narrative) (Detai" sheetId="73" state="visible" r:id="rId73"/>
    <sheet xmlns:r="http://schemas.openxmlformats.org/officeDocument/2006/relationships" name="INCOME TAXES (Components of Inc" sheetId="74" state="visible" r:id="rId74"/>
    <sheet xmlns:r="http://schemas.openxmlformats.org/officeDocument/2006/relationships" name="INCOME TAXES (Reconciliation of" sheetId="75" state="visible" r:id="rId75"/>
    <sheet xmlns:r="http://schemas.openxmlformats.org/officeDocument/2006/relationships" name="INCOME TAXES (Deferred Tax Asse" sheetId="76" state="visible" r:id="rId76"/>
    <sheet xmlns:r="http://schemas.openxmlformats.org/officeDocument/2006/relationships" name="COMMITMENTS AND CONTINGENCIES_2" sheetId="77" state="visible" r:id="rId77"/>
    <sheet xmlns:r="http://schemas.openxmlformats.org/officeDocument/2006/relationships" name="FAIR VALUE MEASUREMENTS FAIR VA" sheetId="78" state="visible" r:id="rId78"/>
    <sheet xmlns:r="http://schemas.openxmlformats.org/officeDocument/2006/relationships" name="EMPLOYEE BENEFITS (Details)" sheetId="79" state="visible" r:id="rId79"/>
    <sheet xmlns:r="http://schemas.openxmlformats.org/officeDocument/2006/relationships" name="BUSINESS SEGMENTS (Narrative) (" sheetId="80" state="visible" r:id="rId80"/>
    <sheet xmlns:r="http://schemas.openxmlformats.org/officeDocument/2006/relationships" name="BUSINESS SEGMENTS (Information " sheetId="81" state="visible" r:id="rId81"/>
    <sheet xmlns:r="http://schemas.openxmlformats.org/officeDocument/2006/relationships" name="CONCENTRATION OF CREDIT RISK (N" sheetId="82" state="visible" r:id="rId82"/>
    <sheet xmlns:r="http://schemas.openxmlformats.org/officeDocument/2006/relationships" name="FINANCIAL INFORMATION FOR SUB_2" sheetId="83" state="visible" r:id="rId83"/>
    <sheet xmlns:r="http://schemas.openxmlformats.org/officeDocument/2006/relationships" name="QUARTERLY FINANCIAL DATA (Detai" sheetId="84" state="visible" r:id="rId84"/>
    <sheet xmlns:r="http://schemas.openxmlformats.org/officeDocument/2006/relationships" name="SCHEDULE II - VALUATION AND Q_2" sheetId="85" state="visible" r:id="rId85"/>
  </sheets>
  <definedNames/>
  <calcPr calcId="124519" fullCalcOnLoad="1"/>
</workbook>
</file>

<file path=xl/sharedStrings.xml><?xml version="1.0" encoding="utf-8"?>
<sst xmlns="http://schemas.openxmlformats.org/spreadsheetml/2006/main" uniqueCount="791">
  <si>
    <t>Document and Entity Information - USD ($) $ in Millions</t>
  </si>
  <si>
    <t>12 Months Ended</t>
  </si>
  <si>
    <t>Dec. 31, 2019</t>
  </si>
  <si>
    <t>Feb. 26, 2020</t>
  </si>
  <si>
    <t>Jun. 28, 2019</t>
  </si>
  <si>
    <t>Document and Entity Information [Abstract]</t>
  </si>
  <si>
    <t>Entity Registrant Name</t>
  </si>
  <si>
    <t>Intrepid Potash, Inc.</t>
  </si>
  <si>
    <t>Entity Central Index Key</t>
  </si>
  <si>
    <t>0001421461</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Shell Company</t>
  </si>
  <si>
    <t>Entity Small Business</t>
  </si>
  <si>
    <t>Entity Emerging Growth Company</t>
  </si>
  <si>
    <t>Entity Filer Category</t>
  </si>
  <si>
    <t>Accelerated Filer</t>
  </si>
  <si>
    <t>Entity Public Float</t>
  </si>
  <si>
    <t>Entity Common Stock, Shares Outstanding</t>
  </si>
  <si>
    <t>Document Fiscal Year Focus</t>
  </si>
  <si>
    <t>2019</t>
  </si>
  <si>
    <t>Document Fiscal Period Focus</t>
  </si>
  <si>
    <t>FY</t>
  </si>
  <si>
    <t>CONSOLIDATED BALANCE SHEETS - USD ($) $ in Thousands</t>
  </si>
  <si>
    <t>Dec. 31, 2018</t>
  </si>
  <si>
    <t>ASSETS</t>
  </si>
  <si>
    <t>Cash and cash equivalents</t>
  </si>
  <si>
    <t>Accounts receivable:</t>
  </si>
  <si>
    <t>Trade, net</t>
  </si>
  <si>
    <t>Other receivables, net</t>
  </si>
  <si>
    <t>Inventory, net</t>
  </si>
  <si>
    <t>Other current assets</t>
  </si>
  <si>
    <t>Total current assets</t>
  </si>
  <si>
    <t>Property, plant, equipment, and mineral properties, net</t>
  </si>
  <si>
    <t>Water rights</t>
  </si>
  <si>
    <t>Long-term parts inventory, net</t>
  </si>
  <si>
    <t>Other assets, net</t>
  </si>
  <si>
    <t>Total Assets</t>
  </si>
  <si>
    <t>Accounts payable:</t>
  </si>
  <si>
    <t>Trade</t>
  </si>
  <si>
    <t>Related parties</t>
  </si>
  <si>
    <t>Income taxes payable</t>
  </si>
  <si>
    <t>Accrued liabilities</t>
  </si>
  <si>
    <t>Accrued employee compensation and benefits</t>
  </si>
  <si>
    <t>Other current liabilities</t>
  </si>
  <si>
    <t>Advances on credit facility</t>
  </si>
  <si>
    <t>Current portion of long-term debt</t>
  </si>
  <si>
    <t>Total current liabilities</t>
  </si>
  <si>
    <t>Long-term debt, net</t>
  </si>
  <si>
    <t>Asset retirement obligation</t>
  </si>
  <si>
    <t>Operating lease liabilities</t>
  </si>
  <si>
    <t>Other non-current liabilities</t>
  </si>
  <si>
    <t>Total Liabilities</t>
  </si>
  <si>
    <t>Commitments and Contingencies</t>
  </si>
  <si>
    <t xml:space="preserve"> </t>
  </si>
  <si>
    <t>Common stock, $0.001 par value; 400,000,000 shares authorized; and 129,553,517 and 128,716,595 shares outstanding at December 31, 2019, and 2018, respectively</t>
  </si>
  <si>
    <t>Additional paid-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Dec. 31, 2017</t>
  </si>
  <si>
    <t>Less:</t>
  </si>
  <si>
    <t>Lower of cost or net realizable value inventory adjustments</t>
  </si>
  <si>
    <t>Gross Margin (Deficit)</t>
  </si>
  <si>
    <t>Selling and administrative</t>
  </si>
  <si>
    <t>Accretion of asset retirement obligation</t>
  </si>
  <si>
    <t>Restructuring expense</t>
  </si>
  <si>
    <t>Care and maintenance expense</t>
  </si>
  <si>
    <t>Other operating expense (income)</t>
  </si>
  <si>
    <t>Operating Income (Loss)</t>
  </si>
  <si>
    <t>Other Income (Expense)</t>
  </si>
  <si>
    <t>Interest expense, net</t>
  </si>
  <si>
    <t>Other income</t>
  </si>
  <si>
    <t>Income (Loss) Before Income Taxes</t>
  </si>
  <si>
    <t>Income Tax (Expense) Benefit</t>
  </si>
  <si>
    <t>Net Income (Loss)</t>
  </si>
  <si>
    <t>Weighted Average Shares Outstanding:</t>
  </si>
  <si>
    <t>Basic (in shares)</t>
  </si>
  <si>
    <t>Diluted (in shares)</t>
  </si>
  <si>
    <t>Income (Loss) Per Share:</t>
  </si>
  <si>
    <t>Basic (dollar per share)</t>
  </si>
  <si>
    <t>Diluted (dollar per share)</t>
  </si>
  <si>
    <t>Mineral [Member]</t>
  </si>
  <si>
    <t>Sales</t>
  </si>
  <si>
    <t>[1]</t>
  </si>
  <si>
    <t>Cost of goods and services sold</t>
  </si>
  <si>
    <t>Freight costs [Member]</t>
  </si>
  <si>
    <t>Warehouse and handling costs [Member]</t>
  </si>
  <si>
    <t>Segment sales include the sales of byproducts generated during the production of potash and Trio®.</t>
  </si>
  <si>
    <t>CONSOLIDATED STATEMENT OF STOCKHOLDERS' EQUITY - USD ($) $ in Thousands</t>
  </si>
  <si>
    <t>Total</t>
  </si>
  <si>
    <t>Common Stock [Member]</t>
  </si>
  <si>
    <t>Additional Paid-in Capital [Member]</t>
  </si>
  <si>
    <t>Retained Deficit [Member]</t>
  </si>
  <si>
    <t>Increase (Decrease) in Stockholders' Equity</t>
  </si>
  <si>
    <t>Adjustment/Adoption | Accounting Standards Update 2014-09 [Member]</t>
  </si>
  <si>
    <t>Balance (in shares) at Dec. 31, 2016</t>
  </si>
  <si>
    <t>Balance at Dec. 31, 2016</t>
  </si>
  <si>
    <t>Issuance of common stock (shares)</t>
  </si>
  <si>
    <t>Issuance of common stock</t>
  </si>
  <si>
    <t>Stock-based compensation</t>
  </si>
  <si>
    <t>Vesting of restricted common stock, net of restricted common stock used to fund employee income tax withholding due upon vesting (shares)</t>
  </si>
  <si>
    <t>Vesting of restricted common stock, net of restricted common stock used to fund employee income tax withholding due upon vesting</t>
  </si>
  <si>
    <t>Exercise of stock options (in shares)</t>
  </si>
  <si>
    <t>Exercise of stock option</t>
  </si>
  <si>
    <t>Balance (in shares) at Dec. 31, 2017</t>
  </si>
  <si>
    <t>Balance at Dec. 31, 2017</t>
  </si>
  <si>
    <t>Balance at Dec. 31, 2018</t>
  </si>
  <si>
    <t>Balance (in shares) at Dec. 31, 2019</t>
  </si>
  <si>
    <t>Balance at Dec. 31, 2019</t>
  </si>
  <si>
    <t>CONSOLIDATED STATEMENTS OF CASH FLOWS - USD ($) $ in Thousands</t>
  </si>
  <si>
    <t>Adjustments to reconcile net income (loss) to net cash provided by operating activities:</t>
  </si>
  <si>
    <t>Depreciation, depletion, and amortization</t>
  </si>
  <si>
    <t>Amortization of intangible assets</t>
  </si>
  <si>
    <t>Amortization of deferred financing costs</t>
  </si>
  <si>
    <t>Allowance for doubtful accounts</t>
  </si>
  <si>
    <t>(Gain) loss on disposal of assets</t>
  </si>
  <si>
    <t>Other</t>
  </si>
  <si>
    <t>Changes in operating assets and liabilities:</t>
  </si>
  <si>
    <t>Trade accounts receivable, net</t>
  </si>
  <si>
    <t>Refundable income taxes</t>
  </si>
  <si>
    <t>Accounts payable, accrued liabilities and accrued employee compensation and benefits</t>
  </si>
  <si>
    <t>Other liabilities</t>
  </si>
  <si>
    <t>Net cash provided by operating activities</t>
  </si>
  <si>
    <t>Cash Flows from Investing Activities:</t>
  </si>
  <si>
    <t>Additions to property, plant, equipment, and mineral properties</t>
  </si>
  <si>
    <t>Additions to intangible Assets</t>
  </si>
  <si>
    <t>Proceeds from sale of property, plant, equipment, and mineral properties</t>
  </si>
  <si>
    <t>Net cash used in investing activities</t>
  </si>
  <si>
    <t>Cash Flows from Financing Activities:</t>
  </si>
  <si>
    <t>Issuance of common stock, net of transaction expense</t>
  </si>
  <si>
    <t>Repayments of long-term debt</t>
  </si>
  <si>
    <t>Debt prepayment costs</t>
  </si>
  <si>
    <t>Proceeds from from short-term borrowings on credit facility</t>
  </si>
  <si>
    <t>Repayments of short-term borrowings on credit facility</t>
  </si>
  <si>
    <t>Capitalized debt costs</t>
  </si>
  <si>
    <t>Employee tax withholding paid for restricted stock upon vesting</t>
  </si>
  <si>
    <t>Proceeds from exercise of stock options</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Interest, net of $0.2 million of capitalized interest in 2019, and $0.1 million in both 2018 and 2017</t>
  </si>
  <si>
    <t>Income taxes</t>
  </si>
  <si>
    <t>Accrued purchases for property, plant, equipment, mineral properties, and development costs</t>
  </si>
  <si>
    <t>CONSOLIDATED STATEMENTS OF CASH FLOWS (Parenthetical) - USD ($) $ in Thousands</t>
  </si>
  <si>
    <t>Capitalized interest</t>
  </si>
  <si>
    <t>COMPANY BACKGROUND</t>
  </si>
  <si>
    <t>Company Background [Abstract]</t>
  </si>
  <si>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our North compaction facility in Carlsbad, New Mexico, which compacts and granulates product from the HB mine. We produce Trio ® from our conventional underground East mine in Carlsbad, New Mexico. We have water rights in New Mexico under which we sell water primarily to support oil and gas development in the Permian Basin near our Carlsbad facilities. We continue to work to expand our sales of water. In May 2019, we acquired certain land, water rights, other related assets in Lea County, New Mexico, from Dinwiddie Cattle Company. We refer to these assets and operations as "Intrepid South." The purchase price was $53 million . A reduction of $12 million from the original $65 million purchase price was agreed upon by the parties prior to closing subject to issues identified in the diligence process. Dinwiddie Cattle Company also reserved a 20 -year, 10% royalty, proportionally reduced as to our interest, on certain produced water disposal revenue related to Intrepid South and certain other properties located near Intrepid South. We capitalized $3.2 million of acquisition fees related to the purchase of the Intrepid South Assets. We have three segments: potash, Trio ® , and oilfield solutions. We account for the sales of byproducts as revenue in the potash or Trio ® segment, based on which segment generates the byproduct. For each of the years ended December 31, 2019, 2018, and 2017, a majority of our byproduct sales were accounted for in the potash segment. We manage sales and marketing operations centrally. This allows us to evaluate the product needs of our customers and then centrally determine which of our production facilities to use to fill customer orders in a manner designed to realize the highest average net realized sales price per ton. Average net realized sales price per ton is a non-GAAP measure that we calculate for each of potash and Trio as segment sales less segment byproduct sales and segment freight costs, divided by the number of tons of product sold in the period. We also monitor product inventory levels and overall production costs centrally.</t>
  </si>
  <si>
    <t>SUMMARY OF SIGNIFICANT ACCOUNTING POLICIES</t>
  </si>
  <si>
    <t>Accounting Policies [Abstract]</t>
  </si>
  <si>
    <t>SUMMARY OF SIGNIFICANT ACCOUNTING POLICIES Basis of Presentation —Our consolidated financial statements include our accounts and those of our wholly-owned subsidiaries. All intercompany balances and transactions have been eliminated in consolidatio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 Revenue Recognition —We account for revenue in accordance with Accounting Standards Codification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 Performance Obligations: 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f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 Contract Estimates: In certain circumstances, we may sell product to customers where the sales price is variable. For such sales, we estimate the sales price we expect to realize based on the facts and circumstances for each sale, including historical experience, and recognize revenue to the extent it is probable that a subsequent change in estimate will not result in a significant revenue reversal compared to the cumulative revenue recognized under the contract. Contract Balances: 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Disaggregation of Revenue: We present disaggregation of revenue by products which we believe best depicts how the nature, amount, timing and uncertainty of revenue and cash flows are affected by economic conditions. Inventory and Long-Term Parts Inventory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Recoverability of Long-Lived Assets —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 Intangible Assets —Water rights are accounted for as indefinite-lived intangible assets. We test indefinite-lived intangible assets for impairment at least annually on October 1, and more frequently if circumstances require. We use a qualitative assessment to determine whether it is more likely than not that the fair value of the unamortized intangible is less than its carrying value. If our qualitative assessment indicates it is more likely than not that the fair value of the unamortized assets is less than its carrying value, we estimate the fair value of the unamortized asset and record an impairment loss based on the excess of the carrying amount of the unamortized intangible asset over its estimated fair value. Fair value is estimated using quoted market prices, if available. If quoted market prices are not available, the estimated fair value is based on various valuation techniques, including the discounted value of estimated future cash flows. Changes in significant assumptions underlying fair value estimates may have a material effect on our financial position and results of operations. We also have finite-lived intangible assets consisting of contractual agreements. These intangible assets are amortized over the period of estimated benefit using the straight-line method. No significant residual value is estimated for our finite-lived intangible assets. We estimate the useful life of intangible assets considering various factors, including but not limited to, the expected use of the asset, the expected life of other assets the intangible asset may relate, any legal, regulatory, contractual provisions, or relevant economic factors that may limit the use of the intangible asset. We evaluate the remaining useful lives of intangible assets each reporting period to determine if a revision to the asset's remaining life is necessary. Changes in significant assumptions underlying useful lives may have a material effect on our financial position and results of operations. We evaluate our finite-lived intangible assets for impairment when events or changes in circumstances indicate that the related carrying amount may not be recoverable. Such circumstances may include but are not limited to (1) significant adverse changes in the manner the asset is used, or (2) significant adverse changes in legal factors or economic conditions, including adverse actions by regulatory authorities. We did not record any impairments to our intangible assets in 2019 and 2018. Exploration Costs —Exploration costs include geological and geophysical work performed on areas that do not yet have proven and probable reserves declared. These costs are expensed as incurred. Asset Retirement Obligations —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 Planned Turnaround Maintenance —Each production operation typically shuts down periodically for planned maintenance activities. The costs of maintenance turnarounds at our facilities are considered part of production costs and are absorbed into inventory in the period incurred. Leases —We determine if an arrangement is a lease or contains a lease at inception. Operating and finance lease liabilities are recognized based on the present value of the remaining lease payments, discounted using the discount rate for the lease at the commencement date. If readily determinable, we use the implicit rate in the lease to determine the present value of future lease payments. If the implicit rate is not readily determinable, we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is recognized on a straight-line basis over the lease term. We account for lease and non-lease components as a single lease component and we do not apply the requirements of ASC Topic 842 to short-term leases with a term of one year or less at inception. Income Taxes —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 Cash and Cash Equivalents —Cash and cash equivalents consist of cash and liquid investments with an original maturity of three months or less. Fair Value of Financial Instruments —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 Earnings per Share —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 When we report a net loss, all potentially dilutive securities are considered anti-dilutive and are excluded from the dilutive loss per share calculation. Stock‑Based Compensation —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Expense associated with awards with service only conditions is recognized using the straight-line recognition method over the requisite service period of the award, which is generally the vesting period of the award. Expense associated with awards that contain both a service condition and a market condition is recognized using the accelerated recognition method over the requisite service period of the award, which is generally the longest of the explicit service period or the derived service period (expected date the market condition is estimated to be achieved). Reclassification of Prior Period Presentation —Certain prior period amounts have been reclassified in order to conform to the current period presentation. These reclassifications had no effect on the reported results of operations. Pronouncements Issued But Not Yet Adopted —In June 2016, the FASB issued ASU No. 2016-13, as amended by ASU No. 2019-04 and ASU No. 2019-10, Financial Instruments - (Topic 326): Measurement of Credit Losses on Financial Instruments , which changes the way entities recognize impairment of many financial assets by requiring immediate recognition of estimated credit losses expected to occur over their remaining life. This guidance is effective for us for annual and interim periods in fiscal years beginning after December 15, 2019. Because we have historically experienced minimal bad debt expense related to our trade receivables, the adoption of this new standard will not have a material impact on our condensed consolidated financial statements.</t>
  </si>
  <si>
    <t>RECENTLY ADOPTED ACCOUNTING STANDARDS</t>
  </si>
  <si>
    <t>Accounting Changes and Error Corrections [Abstract]</t>
  </si>
  <si>
    <t>Recently Adopted Accounting Standard</t>
  </si>
  <si>
    <t>RECENTLY ADOPTED ACCOUNTING STANDARDS In February 2016, the Financial Accounting Standards Board ("FASB") issued ASU No. 2016-02, Leases , ("ASC Topic 842"), which we adopted on January 1, 2019, using a modified retrospective method, applying the new standard to all leases existing at the date of initial application. We used the effective date as our date of initial application. Consequently, financial information will not be updated, and disclosures required under the new standard will not be provided for dates before January 1, 2019. The new standard requires lessees to recognize lease assets and liabilities on their balance sheet for those leases classified as operating leases under previous GAAP. These assets and liabilities are recorded generally at the present value of the contracted lease payments, using the rate implicit in the lease if known. If the implicit rate is not known, we use our estimated incremental borrowing rate. We do not account for lease and non-lease components separately and we do not apply the requirements of ASC Topic 842 to short-term leases with a term of one year or less at inception. Lease expense is recognized on a straight-line basis over the lease term. As a result of adopting the new standard, we recorded operating lease right-of-use ("ROU") assets of $5.9 million and operating lease liabilities of $6.1 million on January 1, 2019.</t>
  </si>
  <si>
    <t>EARNINGS PER SHARE</t>
  </si>
  <si>
    <t>Earnings Per Share [Abstract]</t>
  </si>
  <si>
    <t>EARNINGS PER SHARE Basic earnings per share is computed by dividing net income or loss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loss) per share (in thousands, except per share amounts): Year Ended December 31, 2019 2018 2017 Net income (loss) $ 13,631 $ 11,783 $ (22,567 ) Basic weighted average common shares outstanding 129,049 128,071 115,709 Add: Dilutive effect restricted common stock 1,215 1,982 — Add: Dilutive effect of stock options outstanding 787 933 — Diluted weighted average common shares outstanding 131,051 130,986 115,709 Earnings per share: Basic $ 0.11 $ 0.09 $ (0.20 ) Diluted $ 0.10 $ 0.09 $ (0.20 ) The following table shows anti-dilutive shares excluded from the calculation of diluted loss per share (in thousands): Year Ended December 31, 2019 2018 2017 Anti-dilutive effect of restricted shares 495 — 3,328 Anti-dilutive effect of stock options outstanding 1,649 1,452 1,711 Anti-dilutive effect of performance units — — 63</t>
  </si>
  <si>
    <t>CASH, CASH EQUIVALENTS, AND RESTRICTED CASH</t>
  </si>
  <si>
    <t>Cash and Cash Equivalents [Abstract]</t>
  </si>
  <si>
    <t>Cash, Cash Equivalents, And Restricted Cash</t>
  </si>
  <si>
    <t>CASH, CASH EQUIVALENTS AND RESTRICTED CASH Total cash, cash equivalents and restricted cash, as shown on the consolidated statements of cash flows are included in the following accounts at December 31, 2019, 2018, and 2017 (in thousands): Year Ended December 31, 2019 2018 2017 Cash and cash equivalents 20,603 $ 33,222 $ 1,068 Restricted cash included in "Other current assets" 150 — — Restricted cash included in "Other assets, net" 486 482 481 Total cash, cash equivalents, and restricted cash shown in the statement of cash flows $ 21,239 $ 33,704 $ 1,549 Restricted cash included in "Other assets, net" on the balance sheet at December 31, 2019, 2018, and 2017 represents amounts whose use is restricted by contractual agreements with the Bureau of Land Management or the State of Utah as security to fund future reclamation obligations at our sites. Restricted cash included in "Other current assets" on the balance sheet at December 31, 2019 represents a cash deposit with a supply vendor.</t>
  </si>
  <si>
    <t>INVENTORY AND LONG-TERM PARTS INVENTORY</t>
  </si>
  <si>
    <t>Inventory Disclosure [Abstract]</t>
  </si>
  <si>
    <t>INVENTORY AND LONG-TERM PARTS INVENTORY The following summarizes our inventory, recorded at the lower of weighted average cost or estimated net realizable value as of December 31, 2019 , and 2018 , respectively (in thousands): December 31, 2019 2018 Finished goods product inventory $ 55,585 $ 48,370 In-process mineral inventory 25,591 24,325 Total product inventory 81,176 72,695 Current parts inventory, net 13,044 9,351 Total current inventory, net 94,220 82,046 Long-term parts inventory, net 27,569 30,031 Total inventory, net $ 121,789 $ 112,077 Parts inventories are shown net of any required allowances. During the years ended December 31, 2019 , 2018 , and 2017 , we recorded charges of approximately $1.8 million , $1.7 million , and $6.4 million , respectively, as a result of routine assessments of the lower of weighted average cost or estimated net realizable value on our finished goods product inventory.</t>
  </si>
  <si>
    <t>PROPERTY, PLANT, EQUIPMENT AND MINERAL PROPERTIES</t>
  </si>
  <si>
    <t>Property, Plant and Equipment [Abstract]</t>
  </si>
  <si>
    <t>PROPERTY, PLANT, EQUIPMENT, AND MINERAL PROPERTIES "Property, plant, equipment, and mineral properties, net" were comprised of the following (in thousands): December 31, 2019 2018 Land $ 27,274 $ 519 Ponds and land improvements 65,992 58,961 Mineral properties and development costs 143,988 139,418 Buildings and plant 81,468 81,429 Machinery and equipment 253,536 241,977 Vehicles 6,222 5,669 Office equipment and leasehold improvements 9,136 13,779 Operating lease ROU assets 8,123 — Construction in progress 7,124 2,822 Total property, plant, equipment, and mineral properties, gross $ 602,863 $ 544,574 Less: accumulated depreciation, depletion, and amortization (224,354 ) (198,365 ) Total property, plant, equipment, and mineral properties, net $ 378,509 $ 346,209 We incurred the following expenses for depreciation, depletion, and amortization of ROU assets, including expenses capitalized into inventory, for the following periods (in thousands): Year Ended December 31, 2019 2018 2017 Depreciation $ 27,889 $ 27,858 $ 28,323 Depletion 4,173 4,357 4,886 Amortization of ROU assets 2,059 — — Total incurred $ 34,121 $ 32,215 $ 33,209</t>
  </si>
  <si>
    <t>LEASES</t>
  </si>
  <si>
    <t>Leases [Abstract]</t>
  </si>
  <si>
    <t>Leases</t>
  </si>
  <si>
    <t>Note 8 — LEASES We determine if an arrangement is a lease or contains a lease at inception. We have operating leases for mining equipment, trucks, rail cars, and office space. Our operating leases have remaining leases terms ranging from less than one year to five years. Leases recorded on the balance sheet consist of the following (amounts in thousands): Leases Classification on the Balance Sheet Balance, December 31, 2019 Assets Operating lease ROU assets, net Property, plant, equipment, and mineral properties, net $ 6,064 Liabilities Current operating lease liabilities Other current liabilities $ 2,187 Non-current operating lease liabilities Operating lease liabilities $ 4,025 Other information related to lease term and discount rate is as follows: December 31, 2019 Weighted average remaining lease term - operating leases (in years) 3.1 Weighted average discount rate - operating leases 5.62 % The components of lease expense are as follows (amounts in thousands): For the Year Ended December 31, 2019 Operating lease expense $ 2,410 Short-term lease expense 107 Total lease expense $ 2,517 Rental and lease expenses for the years ended December 31, 2018, and 2017 were $3.9 million and $5.7 million , respectively. Supplemental cash flow information related to leases was as follows (amounts in thousands): For the Year Ended December 31, 2019 Cash paid for amounts included in the measurement of lease liabilities Operating cash flows from operating leases $ 2,441 Right-of-Use Assets exchanged for new operating lease liabilities 8,123 As of December 31, 2019, maturities of lease liabilities are summarized as follows (amounts in thousands): Years Ending December 31, Operating Leases 2020 $ 2,432 2021 2,116 2022 1,459 2023 357 2024 167 Thereafter 98 Total future minimum lease payments $ 6,629 Less - amount representing interest 417 Present value of future minimum lease payments $ 6,212 Less - current lease obligations 2,187 Long-term lease obligations $ 4,025 As of December 31, 2018, and prior to the adoption of ASC Topic 842, the annual future minimum lease payments were as follows (amounts in thousands): Years Ending December 31, Operating Leases 2019 $ 2,266 2020 1,874 2021 1,602 2022 1,083 2023 172 Thereafter 1,343 Total $ 8,340</t>
  </si>
  <si>
    <t>INTANGIBLE ASSETS</t>
  </si>
  <si>
    <t>Intangible Assets Disclosure [Abstract]</t>
  </si>
  <si>
    <t>INTANGIBLE ASSETS We acquired certain water rights, recorded at $16.9 million , and other intangible assets, recorded at $6.4 million , in the Intrepid South asset acquisition that we completed in May 2019. We account for our water rights as indefinite-lived intangible assets. We account for the other intangible assets acquired in the Intrepid South asset acquisition as finite-lived intangible assets and amortize those intangible assets over the period of estimated benefit, using the straight-line method. The weighted-average amortization period for the other intangible assets acquired in the Intrepid South asset acquisition was 20 years. These intangible assets are included in "Other assets, net" on the consolidated balance sheets. As of December 31, 2019, and December 31, 2018, we have the following amounts recorded for intangible assets (amounts in thousands): December 31, 2019 December 31, 2018 Finite-lived intangible assets: Gross Carrying Amount Accumulated Amortization Gross Carrying Amount Accumulated Amortization Produced water disposal royalty agreements $ 2,700 $ (90 ) $ — $ — Surface damage and easement agreements 3,735 (124 ) — — Total $ 6,435 $ (214 ) $ — $ — Indefinite-lived intangible assets: Water rights $ 19,184 $ 2,311 Total amortization of intangible assets for the year ended December 31, 2019, was $0.2 million . We did not record any amortization of intangible assets for the year ended December 31, 2018. We estimate the annual amortization expense of intangible assets will be $0.3 million for each of the next five years.</t>
  </si>
  <si>
    <t>DEBT</t>
  </si>
  <si>
    <t>Debt Disclosure [Abstract]</t>
  </si>
  <si>
    <t xml:space="preserve"> DEBT Senior Notes —As of December 31, 2019, we had outstanding $50 million of senior notes (the "Notes") consisting of the following series: • $20 million of Senior Notes, Series A, due April 16, 2020 • $15 million of Senior Notes, Series B, due April 14, 2023 • $15 million of Senior Notes, Series C, due April 16, 2025 The agreement governing the Notes contains certain financial covenants including those discussed below: • We are required to maintain a minimum fixed charge coverage ratio of 1.30 to 1.0 as of the last day of each quarter, measured based on the previous four quarters. Our fixed charge coverage ratio as of December 31, 2019, was 10.4 to 1.0, therefore we were in compliance with this covenant. • We are allowed a maximum leverage ratio of 3.5 to 1.0 as of the last day of each quarter, measured based on the previous four quarters. Our leverage ratio as of December 31, 2019, was 1.3 to 1.0 therefore we were in compliance with this covenant. Fixed charge coverage ratio and leverage ratio are calculated in accordance with the agreement governing the Notes. For the year ended December 31, 2019, the interest rates on the Notes were 3.73% for the Series A Notes, 4.63% for the Series B Notes and 4.78% for the Series C Notes. These rates represent the lowest interest rates available under the Notes. The interest rates may adjust upward if we do not continue to meet certain financial covenants. For the ten months ended October 31, 2017, the interest rates on the Notes were 7.73% for the Series A Notes, 8.63% for the Series B Notes and 8.78% for the Series C Notes. Beginning November 1, 2017, the interest rates on the Notes were reduced to 3.73% for the Series A Notes, 4.63% for the Series B Notes and 4.78% for the Series C Notes. We have granted to the collateral agent for the noteholders a first lien on substantially all of our non-current assets and a second lien on substantially all of our current assets. We are required to offer to prepay the Notes with proceeds of dispositions of certain specified property and with the proceeds of certain equity issuances, as set forth in the agreement. The obligations under the Notes are unconditionally guaranteed by several of our subsidiaries. We were in compliance with the applicable covenants under the agreement governing the Notes as of December 31, 2019. Our outstanding long-term debt, net, was as follows (in thousands): December 31, 2019 December 31, 2018 Notes, at carrying value $ 50,000 $ 50,000 Less current portion of Notes (20,000 ) — Less deferred financing costs (247 ) (358 ) Long-term portion of Notes, net $ 29,753 $ 49,642 Credit Facility —We maintain a secured revolving credit facility with Bank of Montreal. In August 2019, we amended and restated the credit facility to change it from an asset-backed facility to a cash-flow facility, to increase the amount available under the facility from $50 million to $75 million plus an additional $75 million accordion, and to extend the maturity date to August 1, 2024. The revolving credit facility also provides for a $7.5 million sublimit for the issuance of letters of credit. As of December 31, 2019, borrowings under the credit facility bore interest at LIBOR (London Interbank Offered Rate) plus an applicable margin of 1.25% to 2.00% per annum, based on our leverage ratio. We have granted to Bank of Montreal a first lien on substantially all of our current assets and a second lien on substantially all of our non-current assets. The obligations under the credit facility are unconditionally guaranteed by several of our subsidiaries. We occasionally borrow and repay amounts under the facility for near-term working capital needs or other purposes and may do so in the future. For the years ended December 31, 2019, and 2018, we borrowed $30.3 million and $13.5 million , respectively, and repaid $10.5 million and $17.4 million , respectively, under the facility. As of December 31, 2019, we had $19.8 million borrowings outstanding and $1.0 million in an outstanding letter of credit under the facility. As of December 31, 2018, we had no borrowings outstanding and $1.0 million in outstanding letters of credit under the facility. We have $54.2 million available under the facility as of December 31, 2019. We were in compliance with the applicable covenants under the facility as of December 31, 2019. Interest Expense —Interest expense is recorded net of any capitalized interest associated with investments in capital projects. We incurred gross interest expense of $3.2 million , $4.0 million , and $11.8 million for the years ended December 31, 2019, 2018, and 2017, respectively. Amounts included in interest expense for the years ended December 31, 2019, 2018, and 2017 (in thousands) are as follows: Year ended December 31, 2019 2018 2017 Interest on notes and credit facility $ 2,908 $ 2,849 $ 7,043 Make-whole payments — 402 3,001 Amortization of deferred financing costs 303 732 1,778 Gross interest expense 3,211 3,983 11,822 Less capitalized interest 180 128 130 Interest expense, net $ 3,031 $ 3,855 $ 11,692</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 Revisions to the liability occur due to construction of new or expanded facilities, changes in estimated abandonment costs or economic lives, changes in the estimated timing of the reclamation activities or if federal or state regulators enact new requirements regarding the abandonment or reclamation of mines. Following is a table of the changes to our asset retirement obligations for the following periods (in thousands): Year Ended December 31, 2019 2018 2017 Asset retirement obligation, at beginning of period $ 23,125 $ 21,476 $ 19,976 Liabilities settled (38 ) (19 ) — Liabilities incurred 60 — 29 Changes in estimated obligations (2,690 ) — (87 ) Accretion of discount 1,793 1,668 1,558 Total asset retirement obligation, at end of period $ 22,250 $ 23,125 $ 21,476 As of December 31, 2019, $0.1 million of the total asset retirement obligation is included in "Other current liabilities" on the Consolidated Balance Sheets. We estimate approximately $9.9 million in payments may occur in the next five years.</t>
  </si>
  <si>
    <t>REVENUE</t>
  </si>
  <si>
    <t>Revenue from Contract with Customer [Abstract]</t>
  </si>
  <si>
    <t>REVENUE Revenue Recognition —Under ASC 606, we recognize revenue when control of the promised goods or services is transferred to customers in an amount that reflects the consideration we expect to be entitled in exchange for those goods or services. Contract Balances —As of December 31, 2019, and 2018, we had $16.6 million and $11.7 million of contract liabilities, respectively, which are included in "Other current liabilities" on the consolidated balance sheets. Our contract liability relates to payments received from customers for water purchases for which we have not yet delivered the water. Our contract liability activity for the years ended December 31, 2019, 2018, and 2017 is shown below (in thousands): Year Ended December 31, 2019 2018 Beginning balance $ 11,678 $ — Additions 11,058 17,558 Recognized as revenue during period (6,124 ) (5,880 ) Ending balance $ 16,612 $ 11,678 Disaggregation of Revenue —The table below shows the disaggregation of revenue by product and reconciles disaggregated revenue to segment revenue for the years ended December 31, 2019, 2018, and 2017. We believe the disaggregation of revenue by products best depicts how the nature, amount, timing and uncertainty of revenue and cash flows are affected by economic conditions (in thousands): Year Ended December 31, 2019 Product Potash Segment Trio ® Segment Oilfield Solutions Segment Intersegment Eliminations Total Potash $ 103,403 $ — $ 2,973 $ (1,909 ) $ 104,467 Trio ® — 64,299 — — 64,299 Water 1,823 4,495 19,339 — 25,657 Salt 12,022 757 — — 12,779 Magnesium Chloride 4,907 — — — 4,907 Brines 2,493 — — — 2,493 Other — — 5,582 (109 ) 5,473 Total Revenue $ 124,648 $ 69,551 $ 27,894 $ (2,018 ) $ 220,075 Year Ended December 31, 2018 Product Potash Segment Trio ® Segment Oilfield Solutions Segment Intersegment Eliminations Total Potash $ 107,471 $ — $ — $ — $ 107,471 Trio ® — 64,139 — — 64,139 Water 1,368 2,430 15,999 — 19,797 Salt 6,638 239 — — 6,877 Magnesium Chloride 6,804 — — — 6,804 Brines 1,777 — — — 1,777 Other — — 1,405 — 1,405 Total Revenue $ 124,058 $ 66,808 $ 17,404 $ — $ 208,270 Year Ended December 31, 2017 Product Potash Segment Trio ® Segment Oilfield Solutions Segment Intersegment Eliminations Total Potash $ 95,540 $ — $ — $ — $ 95,540 Trio ® — 63,338 — — 63,338 Water 441 289 6,312 — 7,042 Salt 6,275 59 — — 6,334 Magnesium Chloride 5,432 — — — 5,432 Brines 229 — — — 229 Total Revenue $ 107,917 $ 63,686 $ 6,312 $ — $ 177,915</t>
  </si>
  <si>
    <t>COMPENSATION PLANS</t>
  </si>
  <si>
    <t>Share-based Payment Arrangement [Abstract]</t>
  </si>
  <si>
    <t>COMPENSATION PLANS Cash Bonus Programs —At times, we use cash bonus programs under which employees may receive cash bonuses based on corporate, department, location, or individual performance or other events or accomplishments. We accrue cash bonus expense related to the current year's performance. We did not meet our performance metrics related to the 2019 cash bonus program, and accordingly, we will not be paying cash bonuses for 2019 under the program. We did not meet our performance metrics related to the 2018 cash bonus program, and accordingly, we did not pay cash bonuses for 2018 under the program. We did not implement a cash bonus program for 2017. Equity Incentive Compensation Plan —Our Board of Directors and stockholders adopted a long-term incentive compensation plan called the Intrepid Potash, Inc. Amended and Restated Equity Incentive Plan (the "Plan"). We have issued restricted shares, common stock, performance units, and non-qualified stock option awards under the Plan. As of December 31, 2019 , 1,993,932 restricted shares and options to purchase 3,134,794 shares of common stock were outstanding. As of December 31, 2019 , approximately 9.2 million shares of common stock remained available for issuance under the Plan. Total compensation expense related to the Plan was $4.3 million , $4.2 million , and $3.6 million , for the years ended December 31, 2019 , 2018 , and 2017 , respectively. As of December 31, 2019 , there was $5.3 million of total remaining unrecognized compensation expense that is expected to be recognized over a weighted-average period of 1.6 years . When restricted shares and performance units vest and when stock options are exercised, new shares are issued and considered outstanding for financial statement purposes. Restricted Shares • Restricted Shares with Service Conditions —Under the Plan, the Compensation Committee of the Board of Directors (the "Compensation Committee") has granted restricted shares of common stock to members of the Board of Directors, executive officers, and other key employees. The restricted shares contain service conditions associated with continued employment or service. The restricted shares provide voting and regular dividend rights to the holders of the awards. In 2019 the Compensation Committee granted 555,180 restricted shares to executives and key employees under the Plan as part of our annual equity award program. The awards vest over two years, subject to continued employment or service. In 2019, the Compensation Committee granted 128,395 restricted shares to non-employee members of the Board of Directors and one employee member of the Board of Directors under the Plan for their annual service as directors. The restricted shares vest one year after the date of grant, subject to continued service. We use the closing price of our common stock on the grant date as the grant date fair value for these awards. We record compensation expense monthly using the straight-line recognition method over the vesting period of the award. The weighted-average grant date fair value per share for restricted shares with service conditions issued in 2019, 2018, and 2017 was $3.47 , $4.16 , and $2.27 , respectively. • Restricted Shares with Service and Market Conditions — Under the Plan in 2019 and 2017, the Compensation Committee granted restricted shares of common stock with service and market conditions to a member of our executive team as part of his annual compensation package. These restricted share grants contain service and market conditions. These grants vest over three years . The market condition for the 2019 award has not been met as of December 31, 2019. The market condition for the 2017 award was met in August 2017. We did not grant any restricted shares of common stock with service and market conditions under the Plan during 2018. We used a Monte Carlo simulation valuation model to estimate the fair value of these awards on the grant date. We record compensation expense monthly using the accelerated recognition method over the longer of the explicit or derived service period of the award. The weighted-average grant date fair value per share of restricted shares with service and market conditions issued in 2019, and 2017, was $2.89 and $2.10 , respectively. 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19 and 2017: 2019 2017 Closing stock price on grant date $ 3.31 $ 2.29 Risk free interest rate 2.2 % 1.7 % Dividend yield — % — % Estimated volatility 84.5 % 81.7 % Expected life 4.81 years 5.00 years Restricted Shares with Service and Performance Conditions —In 2019 the Compensation Committee granted 218,393 restricted shares of common stock to executive officers, and other key employees. These restricted share grants vest one year after the grant date, subject to continued service and the company meeting certain performance goals. We did not meet the performance goals and 218,393 restricted shares were canceled. A summary of all activity relating to our restricted shares for the year ended December 31, 2019 , is presented below: Weighted Average Shares Restricted shares of common stock, beginning of period 1,953,305 $ 1.87 Granted with service only condition 683,575 $ 3.47 Granted with service and performance conditions 218,393 $ 3.81 Granted with service and market conditions 545,707 $ 2.89 Vested, service only condition (927,344 ) $ 2.01 Vested, service and market conditions (71,251 ) $ 2.10 Forfeited, service only condition (190,060 ) $ 2.15 Forfeited, service and performance conditions (218,393 ) $ 3.81 Restricted shares of common stock, end of period 1,993,932 $ 2.69 Non-qualified Stock Options • Non-qualified Stock Options with Service-Based Vesting —The Compensation Committee did not grant any non-qualified stock options under the Plan during 2019. In 2018, the Compensation Committee granted 623,274 non-qualified stock options under the Plan to a member of our executive team as part of his annual compensation package. The stock options have a ten -year term from the grant date and vest over three years. In measuring compensation expense for options, we estimated the fair value of the award on the grant date using the Black‑Scholes option valuation model. We record compensation expense monthly using the straight-line recognition method over the vesting period of the award. Option valuation models require the input of highly subjective assumptions, including the expected volatility of the price of the underlying stock. We used the following assumptions to compute the weighted average fair market value of options with service-based vesting granted in 2018, and 2017: 2018 2017 Closing stock price on grant date $ 3.90 $ 2.29 Risk free interest rate 1.1 % 1.6 % Dividend yield — % — % Estimated volatility 72.8 % 71.5 % Expected option life 6.00 years 6.00 years Our estimate of volatility was based on the historic volatility of our common stock over a period comparable to the expected life of the option. The estimate of expected option life was determined based on the "simplified method," giving consideration to the overall vesting period and the contractual terms of the award. This method was used because we have very little option exercise history for options issued under the Plan. The risk-free interest rate for the period that matched the option awards' expected life was based on the U.S. Treasury constant maturity yield at the time of grant. • Non-qualified Stock Options with Service and Market Conditions —The Compensation Committee did not grant any non-qualified stock options with service and market conditions under the Plan during 2019. In 2018, the Compensation Committee granted 934,911 non-qualified stock options with service and market conditions under the Plan to a member of our executive team as part of his annual compensation package. The stock options vest in three equal annual installments, subject to continued employment; provided, however, that no vesting would occur unless and until the volume-weighted average closing market price or our common stock equals or exceeds $5.85 for 20 consecutive trading days on or before the five -year anniversary of the grant date. As of December 31, 2019, the market condition has not been met. We used a Monte Carlo simulation valuation model to estimate the fair value of these awards on their grant dates. We record compensation expense monthly using the accelerated recognition method over the longer of the explicit or derived service period of the award. Valuation models require the input of highly subjective assumptions, including the expected volatility of the price of the underlying stock. We used the following assumptions to compute the weighted average fair market value of options with service and market conditions granted in 2018 and 2017: 2018 2017 Closing stock price on grant date $ 3.90 $ 2.29 Risk free interest rate 2.9 % 2.2 % Dividend yield — % — % Estimated volatility 75.0 % 81.7 % Expected life 10.00 years 10.00 years Non-Qualified Stock Option Activity A summary of all stock option activity for the year ended December 31, 2019 , is as follows: Shares Weighted Average Exercise Price Aggregate Intrinsic Value 1 Weighted Average Remaining Contractual Life Outstanding non-qualified stock 3,351,684 $3.91 Granted — $— Exercised (20,745 ) $1.03 Forfeited (69,372 ) $1.35 Expired (126,773 ) $22.03 Outstanding non-qualified stock 3,134,794 $3.25 $1,857,788 7.2 Vested or expected to vest, 3,134,794 $3.25 $1,857,788 7.2 Exercisable non-qualified 1,388,702 $3.10 $1,408,824 6.3 1 The intrinsic value of a stock option is the amount by which the market value exceeds the exercise price as of the end of the period presented. We did not grant any stock options during 2019. The weighted-average fair value per share of options to purchase stock granted during 2018, and 2017, was $2.33 , and $1.38 per share, respectively. The total intrinsic value of exercised options to purchase stock during 2019 was $41,000 and was $0.3 million in both 2018 and 2017.</t>
  </si>
  <si>
    <t>INCOME TAXES</t>
  </si>
  <si>
    <t>Income Tax Disclosure [Abstract]</t>
  </si>
  <si>
    <t>INCOME TAXES We account for income taxes in accordance with ASC Topic 740, Income Taxes . This standard requires the recognition of deferred tax assets and liabilities for the tax effect of temporary differences between the financial statement and tax basis of recorded assets and liabilities at enacted tax rates in effect when the related taxes are expected to be settled or realized. We recognize income taxes in each of the tax jurisdictions where we conduct business. The effect on deferred tax assets and liabilities of a change in tax rates is recognized in income in the period that includes the enactment date. A summary of the provision for income taxes is as follows (in thousands): Year Ended December 31, 2019 2018 2017 Current portion of income tax expense (benefit): Federal $ — $ 23 $ (2,793 ) State 53 85 10 Deferred portion of income tax expense: Federal — — — State — — — Total income tax expense (benefit) $ 53 $ 108 $ (2,783 ) A reconciliation of the federal statutory income tax rate of 21% for 2019 and 2018, and 35% for 2017 to our effective rate is as follows (in thousands, except percentages): Year Ended December 31, 2019 2018 2017 Federal taxes at statutory rate $ 2,874 $ 2,497 $ (8,873 ) Add: State taxes, net of federal benefit 1,245 1,663 (1,414 ) Change in valuation allowance (6,754 ) (3,330 ) (104,710 ) Change in federal and state tax rates 2,322 634 115,545 Percentage depletion (600 ) (656 ) (598 ) Other 966 (700 ) (2,733 ) Net expense (benefit) as calculated $ 53 $ 108 $ (2,783 ) Effective tax rate 0.4 % 0.9 % 11.0 % Our effective tax rate for the years ended December 31, 2019, and 2018, differs from the U.S. federal statutory rate due to the valuation allowance. During the year ended December 31, 2017, our effective tax rate was impacted by the decrease in our expected future rate at which our deferred tax assets will reverse due to newly enacted federal tax legislation, which reduced the value of our deferred tax assets by $115.5 million . Since we have a full valuation allowance against our deferred tax assets, a corresponding decrease in our valuation allowance was also required. The net decrease in our valuation allowance was $104.7 million for the year ended December 31, 2017. Finally, our effective tax rate was impacted by a benefit of $2.7 million related to our ability to monetize existing alternative minimum tax credits through a carryback as well as an election available to taxpayers in 2017. As of December 31, 2019 , and 2018 , we had gross deferred tax assets of $211.6 million and $218.4 million , respectively. During the year ended December 31, 2019, our deferred tax assets decreased primarily due to varying business conditions for normal business transactions and operations as well as changes to state tax rates and apportionment laws. Included in gross deferred tax assets as of December 31, 2019 were approximately $230.0 million of federal net operating loss carryforwards, which expire beginning in 2033, and approximately $296.6 million of state net operating loss carry forwards, the majority of which begin to expire in 2033. Also included are $1.9 million of federal research and development credits which begin to expire in 2031. The federal loss carryforward could be subject to examination by the tax authorities within three years after the carryforward is utilized, while the state net operating loss carryforwards could be subject to examination by the tax authorities generally within three and four years after the carryforward is utilized, depending on jurisdiction. Significant components of our deferred tax assets and liabilities were as follows (in thousands): December 31, 2019 2018 Deferred tax assets (liabilities): Property, plant, equipment and mineral properties, net $ 133,586 $ 138,855 Federal and state net operating loss carryforwards 63,194 65,779 Asset retirement obligation 5,763 5,950 Deferred revenue 4,371 3,035 Other 2,839 2,888 R&amp;D credits 1,870 1,870 Total deferred tax assets 211,623 218,377 Valuation allowance (211,623 ) (218,377 ) Deferred tax asset, net $ — $ —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as permitted by regulation,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s of December 31, 2019, and 2018, we have a full valuation allowance against our deferred tax assets because we do not believe it is more likely than not that we will fully realize the benefit of the deferred tax assets. During 2019, our valuation allowance decreased $6.8 million . The decrease was mainly due to current year reversals of our deferred tax assets. Our deferred tax asset, net of the valuation allowance, at both December 31, 2019, and 2018, is zero . The estimated statutory income tax rates that are applied to our current and deferred income tax calculations are impacted most significantly by the tax jurisdictions in which we conduct business. Changing business conditions for normal business transactions and operations, as well as changes to state tax rates and apportionment laws, potentially alter the apportionment of income among the states for income tax purposes. These changes to apportionment laws result in changes in the calculation of our current and deferred income taxes, including the valuation of our deferred tax assets and liabilities. The effects of any such changes are recorded in the period of the adjustment. Such adjustments can increase or decrease the net deferred tax asset on the balance sheet and impact the corresponding deferred tax benefit or deferred tax expense on the statement of operations. A decrease of our state tax rate decreases the value of its deferred tax asset, resulting in additional deferred tax expense being recorded in the income statement. Conversely, an increase in our state income tax rate would increase the value of the deferred tax asset, resulting in an increase in our deferred tax benefit. Because of the magnitude of the temporary differences between our book and tax basis in the assets, relatively small changes in the state tax rate may have a pronounced impact on the value of our net deferred tax asset. Each quarter we evaluate the need for a liability for uncertain tax positions. At December 31, 2019, and 2018, there were no items that required disclosure in accordance with FASB guidance on accounting for uncertainty in income taxes. We operate, and accordingly file income tax returns, in the U.S. federal jurisdiction and various U.S. state jurisdictions. With few exceptions, we are no longer subject to income tax audits that could result in an assessment for years prior to 2016.</t>
  </si>
  <si>
    <t>COMMITMENTS AND CONTINGENCIES</t>
  </si>
  <si>
    <t>Commitments and Contingencies Disclosure [Abstract]</t>
  </si>
  <si>
    <t>COMMITMENTS AND CONTINGENCIES Reclamation Deposits and Surety Bonds —As of December 31, 2019 , and 2018 , we had $22.3 million and $19.0 million , respectively, of security placed principally with the State of Utah and the Bureau of Land Management for eventual reclamation of its various facilities. Of this total requirement, as of December 31, 2019 , and 2018 , $0.5 million consisted of long-term restricted cash deposits reflected in "Other" long-term assets on the balance sheet, and $21.8 million and $18.5 million , respectively,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the County of Eddy in the State of New Mexico. Mr. Gamble is a former employee of Intrepid and Mosaic. In August 2015, the court denied Mosaic’s application for preliminary injunction. In July 2016, Mosaic filed a second complaint against Mr. Gamble and us in U.S. District Court for the District of New Mexico. In January 2018, the two lawsuits were consolidated into one lawsuit pending in the U.S. District Court for the District of New Mexico. Mosaic alleges against us violations of the New Mexico Uniform Trade Secrets Act, tortious interference with contract relating to Mr. Gamble’s separation of employment from Mosaic, violations of the Computer Fraud and Abuse Act, conversion, and civil conspiracy relating to the alleged misappropriation of Mosaic’s confidential information and related actions. Mosaic seeks $23 million to $28 million in compensatory damages, $28 million to $37 million in exemplary damages, and attorneys' fees, punitive damages, injunctive relief, and future royalty damages in unspecified amounts. A settlement conference is scheduled for March 25, 2020 and a trial date has been set for April 27, 2020 through May 8, 2020. The lawsuit has progressed through discovery with many pending motions and additions concerning both the facts and confidentiality procedures concerning trade secrets. We believe that we have defenses against the claims asserted and we are vigorously defending against the lawsuit. We have recorded no loss contingency in our statements of operations related to this legal matter. In February 2019, Pecos Valley Artesian Conservancy District, Carlsbad Irrigation District, and Otis Mutual Domestic Water Consumers &amp; Sewage Works Association (together, the "Protestants") filed an expedited inter se proceeding against us, Henry McDonald, Select Energy Services, LLC d/b/a Gregory Rockhouse Ranch, and Vision Resources, Inc. in the Fifth Judicial District Court for the County of Chaves in the State of New Mexico. This court serves as the adjudication court for the Pecos Stream System, which includes the Pecos River. The Protestants challenge the validity of our Pecos River water rights, representing approximately 20,000 acre feet per year. In August 2019, the parties stipulated to the jurisdiction of the adjudication court. To promote settlement, the adjudication court established a settlement schedule and ordered a trial date in August 2020 if the parties have not reached a settlement by that time. We are currently allowed to sell water associated with 5,700 acre feet per year of these water rights under preliminary authorizations issued in 2017 and 2018 by the New Mexico Office of the State Engineer ("OSE"). The preliminary authorizations allowed for water sales to begin immediately, subject to repayment if the underlying water rights are ultimately found to be invalid. Separate from the adjudication proceeding, the Protestants have protested these preliminary authorizations before the OSE. Although the OSE is required to hold a hearing relating to the protests, it has temporarily stayed the hearing process until the adjudication process is complete. In the adjudication proceeding, the court is expected to make a determination as to the size of our Pecos River water rights. In addition, the Protestants are asking for unspecified monetary and injunctive relief, as well as attorneys' fees and costs, relating to our sale of water under these water rights and breach of contract claims. We believe that our legal position with respect to the validity of our water rights is solid, and we are vigorously defending against this matter. We have not recorded a loss contingency in our condensed consolidated statements of operations relating to this matter. We are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t>
  </si>
  <si>
    <t>FAIR VALUE MEASUREMENTS</t>
  </si>
  <si>
    <t>Fair Value Disclosures [Abstract]</t>
  </si>
  <si>
    <t xml:space="preserve"> FAIR VALUE MEASUREMENTS We measure our financial assets and liabilities in accordance with Accounting Standards Codification™ ("ASC") Topic 820, Fair Value Measurements and Disclosure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upon the lowest level of input that is significant to the fair value measurement. The definition of each input is described below: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are unobservable As of December 31, 2019, and 2018, our cash consisted of bank deposits. Other financial assets and liabilities including, accounts receivable, refundable income taxes, accounts payable, accrued liabilities, and advances on credit facility are carried at cost which approximates fair value because of the short-term nature of these instruments. As of December 31, 2019, and 2018, the estimated fair value of our outstanding Notes was $50.0 million and $48.1 million , respectively. The fair value of our Notes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t>
  </si>
  <si>
    <t>EMPLOYEE BENEFITS</t>
  </si>
  <si>
    <t>Retirement Benefits [Abstract]</t>
  </si>
  <si>
    <t>EMPLOYEE BENEFITS 401(k) Plan We maintain a savings plan qualified under Internal Revenue Code Sections 401(a) and 401(k). The 401(k) Plan is available to eligible employees of our consolidated entities. Employees may contribute amounts as allowed by the U.S. Internal Revenue Service to the 401(k) Plan (subject to certain restrictions) in before-tax contributions. In January 2016, we elected to suspend matching employee contributions to the 401(k) Plan and resumed contributions to the 401(k) Plan in August 2016, matching employee contributions on a dollar-for-dollar basis up to a maximum of 2% of the employee's base compensation. In January 2018, we increased the matching contributions on a dollar-for-dollar basis up to a maximum of 5% of the employee's base compensation. Our contributions to the 401(k) Plan in the following periods were (in thousands): Contributions Year Ended December 31, 2019 $ 1,522 Year Ended December 31, 2018 $ 1,410 Year Ended December 31, 2017 $ 685</t>
  </si>
  <si>
    <t>BUSINESS SEGMENTS</t>
  </si>
  <si>
    <t>Segment Reporting [Abstract]</t>
  </si>
  <si>
    <t>BUSINESS SEGMENTS Our operations are organized into three segments: potash, Trio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Year Ended December 31, 2019 Potash Trio ® Oilfield Solutions Other Consolidated Sales 1 $ 124,648 $ 69,551 $ 27,894 $ (2,018 ) $ 220,075 Less: Freight costs 18,715 20,514 936 (109 ) 40,056 Warehousing and handling costs 4,745 3,876 — — 8,621 Cost of goods sold 73,401 42,251 12,367 (1,909 ) 126,110 Lower of cost or NRV inventory adjustments — 1,810 — — 1,810 Gross Margin $ 27,787 $ 1,100 $ 14,591 $ — $ 43,478 Depreciation, depletion, and amortization 2 incurred $ 25,796 $ 6,163 $ 1,566 $ 810 $ 34,335 Year Ended December 31, 2018 Potash Trio ® Oilfield Solutions Other Consolidated Sales 1 $ 124,058 $ 66,808 $ 17,404 $ — $ 208,270 Less: Freight costs 17,682 19,370 — — 37,052 Warehousing and handling costs 5,046 4,225 10 — 9,281 Cost of goods sold 72,322 45,284 4,349 — 121,955 Lower of cost or NRV inventory adjustments — 1,711 — — 1,711 Gross Margin (Deficit) $ 29,008 $ (3,782 ) $ 13,045 $ — $ 38,271 Depreciation, depletion, and amortization incurred 2 $ 25,134 $ 6,343 $ 343 $ 395 $ 32,215 Year Ended December 31, 2017 Potash Trio ® Oilfield Solutions Other Consolidated Sales 1 $ 107,917 $ 63,686 $ 6,312 $ — $ 177,915 Less: Freight costs 13,912 18,104 — — 32,016 Warehousing and handling costs 5,556 4,114 — — 9,670 Cost of goods sold 72,229 45,187 546 — 117,962 Lower of cost or NRV inventory adjustments 550 5,829 — — 6,379 Gross (Deficit) Margin $ 15,670 $ (9,548 ) $ 5,766 $ — $ 11,888 Depreciation, depletion, and amortization incurred 2 $ 26,485 $ 6,576 $ 19 $ 129 $ 33,209 1 Segment sales include the sales of byproducts generated during the production of potash and Trio ® . 2 Depreciation, depletion, and amortization incurred for potash and Trio ® excludes depreciation, depletion, and amortization absorbed in or (relieved from) inventory. Total assets are not presented for each reportable segment as they are not reviewed by, nor otherwise regularly provided to, the chief operating decision maker.</t>
  </si>
  <si>
    <t>CONCENTRATION OF CREDIT RISK</t>
  </si>
  <si>
    <t>Risks and Uncertainties [Abstract]</t>
  </si>
  <si>
    <t xml:space="preserve"> CONCENTRATION OF CREDIT RISK Credit risk represents the loss that would be recognized at the reporting date if counterparties failed completely to perform as contracted. Concentrations of credit risk, whether on- or off-balance sheet, that arise from financial instruments exist for counterparties when they have similar economic characteristics that would cause their ability to meet contractual obligations to be similarly affected by changes in economic or other conditions. Our products are marketed for sale into three primary markets. These markets are the agricultural market as a fertilizer, the industrial market as a component in drilling fluids for oil and gas exploration, and the animal feed market as a nutrient. Credit risks associated with the collection of accounts receivable are primarily related to the impact of external factors on our customers. Our customers are distributors and end-users whose credit worthiness and ability to meet their payment obligations will be affected by factors in their industries and markets. Those factors include soil nutrient levels, crop prices, weather, the type of crops planted, changes in diets, growth in population, the amount of land under cultivation, fuel prices and consumption, oil and gas drilling and completion activity, the demand for biofuels, government policy, and the relative value of currencies. Our industrial sales are significantly influenced by oil and gas drilling activity. In 2019 , 2018, and 2017, no customer accounted for more than 10% of our sales. Because of the size of our company compared to the overall size of the North American market and the regional demands for our products, we believe that a decline in a specific customer's purchases would not have a material adverse long-term effect on our financial results. In each of the last three years ended December 31, 2019 , 2018 , and 2017 , 94% , 95% , and 88% , respectively, of our total sales were sold to customers located in the United States. All of our long-lived assets are located in the United States. We maintain cash accounts with several financial institutions. At times, the balances in the accounts may exceed the $250,000 balance insured by the Federal Deposit Insurance Corporation.</t>
  </si>
  <si>
    <t>FINANCIAL INFORMATION FOR SUBSIDIARY GUARANTORS OF POSSIBLE FUTURE PUBLIC DEBT</t>
  </si>
  <si>
    <t>Organization, Consolidation and Presentation of Financial Statements [Abstrac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and short- and long-term investments. Cash on hand totaled $20.6 million and $33.2 million at December 31, 2019, and 2018,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QUARTERLY FINANCIAL DATA</t>
  </si>
  <si>
    <t>Quarterly Financial Data [Abstract]</t>
  </si>
  <si>
    <t>QUARTERLY FINANCIAL DATA (UNAUDITED)</t>
  </si>
  <si>
    <t>QUARTERLY FINANCIAL DATA (UNAUDITED) (in thousands, except per share amounts) Three Months Ended December 31, 2019 September 30, 2019 June 30, 2019 March 31, 2019 Sales $ 48,849 $ 51,160 $ 62,512 $ 57,554 Cost of Goods Sold $ 26,735 $ 31,863 $ 35,818 $ 31,694 Lower of cost or NRV inventory adjustments $ 348 $ 1,462 $ — $ — Gross Margin $ 10,190 $ 6,949 $ 13,171 $ 13,168 Net Income (Loss) $ 2,082 $ (217 ) $ 5,611 $ 6,155 Basic and Diluted Earnings $ 0.02 $ — $ 0.04 $ 0.05 Three Months Ended December 31, 2018 September 30, 2018 June 30, 2018 March 31, 2018 Sales $ 54,364 $ 41,410 $ 55,176 $ 57,320 Cost of Goods Sold $ 26,504 $ 23,370 $ 35,426 $ 36,655 Lower of cost or NRV inventory adjustments $ 930 $ — $ 76 $ 705 Gross Margin $ 14,826 $ 8,959 $ 7,286 $ 7,200 Net Income (Loss) $ 7,634 $ 3,350 $ (958 ) $ 1,757 Basic and Diluted Earnings $ 0.06 $ 0.03 $ (0.01 ) $ 0.01 Certain prior period amounts have been reclassified in order to conform to the current period presentation. These reclassifications had no effect on the reported gross margin or net income (loss).</t>
  </si>
  <si>
    <t>SCHEDULE II - VALUATION AND QUALIFYING ACCOUNTS</t>
  </si>
  <si>
    <t>SEC Schedule, 12-09, Valuation and Qualifying Accounts [Abstract]</t>
  </si>
  <si>
    <t>SCHEDULE II - VALUATION AND QUALIFYING ACCOUNTS (In thousands) Description Balance at Beginning of Year Charged to Costs and Expenses Deductions Balance at End of Year For the Year Ended December 31, 2017 Allowances deducted from assets Deferred tax assets - valuation allowance $ 326,417 $ — $ (104,710 ) $ 221,707 Reserve for parts inventory obsolescence 3,109 1,073 — 4,182 Allowance for doubtful accounts and other receivables — 865 — 865 Total allowances deducted from assets $ 329,526 $ 1,938 $ (104,710 ) $ 226,754 For the Year Ended December 31, 2018 Allowances deducted from assets Deferred tax assets - valuation allowance $ 221,707 $ — $ (3,330 ) $ 218,377 Reserve for parts inventory obsolescence 4,182 15 (2,454 ) 1,743 Allowance for doubtful accounts and other receivables 865 100 (500 ) 465 Total allowances deducted from assets $ 226,754 $ 115 $ (6,284 ) $ 220,585 For the Year Ended December 31, 2019 Allowances deducted from assets Deferred tax assets - valuation allowance $ 218,377 $ — $ (6,754 ) $ 211,623 Reserve for parts inventory obsolescence 1,743 — (1,127 ) 616 Allowance for doubtful accounts and other receivables 465 75 (60 ) 480 Total allowances deducted from assets $ 220,585 $ 75 $ (7,941 ) $ 212,719</t>
  </si>
  <si>
    <t>SUMMARY OF SIGNIFICANT ACCOUNTING POLICIES (Policies)</t>
  </si>
  <si>
    <t>Basis of Presentation</t>
  </si>
  <si>
    <t>Our consolidated financial statements include our accounts and those of our wholly-owned subsidiaries. All intercompany balances and transactions have been eliminated in consolidation.</t>
  </si>
  <si>
    <t>Use of Estimates</t>
  </si>
  <si>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revenue from products we sell to customers where the price is variable,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income tax rates and the blend of state tax rates.</t>
  </si>
  <si>
    <t>Revenue Recognition</t>
  </si>
  <si>
    <t>We account for revenue in accordance with Accounting Standards Codification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t>
  </si>
  <si>
    <t>Performance Obligation</t>
  </si>
  <si>
    <t>A performance obligation is a promise in a contract to transfer a distinct good or service to the customer and is the unit of account in ASC 606. The contract's transaction price is allocated to the performance obligations and recognized as revenue when the performance obligations are satisfied. Substantially all of our contracts are of a short-term nature and contain a single performance obligation because the sale is for one type of product and shipping and handling charges are accounted for as a fulfillment cost and are not considered to be a separate performance obligation. The performance obligation is satisfied when control of the product is transferred to the customer, which typically occurs when we ship mineral products or deliver water from our facility to the customer. We account for substantially all of our revenue from sales to customers at a single point in time.</t>
  </si>
  <si>
    <t>Contract Estimates</t>
  </si>
  <si>
    <t>In certain circumstances, we may sell product to customers where the sales price is variable. For such sales, we estimate the sales price we expect to realize based on the facts and circumstances for each sale, including historical experience, and recognize revenue to the extent it is probable that a subsequent change in estimate will not result in a significant revenue reversal compared to the cumulative revenue recognized under the contract.</t>
  </si>
  <si>
    <t>Contract Balances</t>
  </si>
  <si>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t>
  </si>
  <si>
    <t>Disaggregation of Revenue</t>
  </si>
  <si>
    <t>We present disaggregation of revenue by products which we believe best depicts how the nature, amount, timing and uncertainty of revenue and cash flows are affected by economic conditions.</t>
  </si>
  <si>
    <t>Inventory and Long-Term Parts Inventory</t>
  </si>
  <si>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si>
  <si>
    <t>Property, Plant, Equipment, Mineral Properties and Development Costs</t>
  </si>
  <si>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si>
  <si>
    <t>Recoverability of Long-Lived Assets</t>
  </si>
  <si>
    <t>We evaluate our long-lived assets for impairment when events or changes in circumstances indicate that the related carrying amount may not be recoverable. An impairment is potentially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 significant negative industry or economic trends</t>
  </si>
  <si>
    <t>Intangible Assets</t>
  </si>
  <si>
    <t>Water rights are accounted for as indefinite-lived intangible assets. We test indefinite-lived intangible assets for impairment at least annually on October 1, and more frequently if circumstances require. We use a qualitative assessment to determine whether it is more likely than not that the fair value of the unamortized intangible is less than its carrying value. If our qualitative assessment indicates it is more likely than not that the fair value of the unamortized assets is less than its carrying value, we estimate the fair value of the unamortized asset and record an impairment loss based on the excess of the carrying amount of the unamortized intangible asset over its estimated fair value. Fair value is estimated using quoted market prices, if available. If quoted market prices are not available, the estimated fair value is based on various valuation techniques, including the discounted value of estimated future cash flows. Changes in significant assumptions underlying fair value estimates may have a material effect on our financial position and results of operations. We also have finite-lived intangible assets consisting of contractual agreements. These intangible assets are amortized over the period of estimated benefit using the straight-line method. No significant residual value is estimated for our finite-lived intangible assets. We estimate the useful life of intangible assets considering various factors, including but not limited to, the expected use of the asset, the expected life of other assets the intangible asset may relate, any legal, regulatory, contractual provisions, or relevant economic factors that may limit the use of the intangible asset. We evaluate the remaining useful lives of intangible assets each reporting period to determine if a revision to the asset's remaining life is necessary. Changes in significant assumptions underlying useful lives may have a material effect on our financial position and results of operations. We evaluate our finite-lived intangible assets for impairment when events or changes in circumstances indicate that the related carrying amount may not be recoverable. Such circumstances may include but are not limited to (1) significant adverse changes in the manner the asset is used, or (2) significant adverse changes in legal factors or economic conditions, including adverse actions by regulatory authorities. We did not record any impairments to our intangible assets in 2019 and 2018.</t>
  </si>
  <si>
    <t>Exploration Costs</t>
  </si>
  <si>
    <t>Exploration costs include geological and geophysical work performed on areas that do not yet have proven and probable reserves declared. These costs are expensed as incurred.</t>
  </si>
  <si>
    <t>Asset Retirement Obligation</t>
  </si>
  <si>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si>
  <si>
    <t>Planned Turnaround Maintenance</t>
  </si>
  <si>
    <t>Each production operation typically shuts down periodically for planned maintenance activities. The costs of maintenance turnarounds at our facilities are considered part of production costs and are absorbed into inventory in the period incurred.</t>
  </si>
  <si>
    <t>We determine if an arrangement is a lease or contains a lease at inception. Operating and finance lease liabilities are recognized based on the present value of the remaining lease payments, discounted using the discount rate for the lease at the commencement date. If readily determinable, we use the implicit rate in the lease to determine the present value of future lease payments. If the implicit rate is not readily determinable, we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is recognized on a straight-line basis over the lease term. We account for lease and non-lease components as a single lease component and we do not apply the requirements of ASC Topic 842 to short-term leases with a term of one year or less at inception.</t>
  </si>
  <si>
    <t>Income Taxes</t>
  </si>
  <si>
    <t>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t>
  </si>
  <si>
    <t>Cash and Cash Equivalents</t>
  </si>
  <si>
    <t>Cash and cash equivalents consist of cash and liquid investments with an original maturity of three months or less.</t>
  </si>
  <si>
    <t>Fair Value of Financial Instruments</t>
  </si>
  <si>
    <t>Our financial instruments include cash and cash equivalents, restricted cash, accounts receivable, refundable income taxes,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mounts outstanding under our secured credit facility are carried at cost, which approximates fair value, due to the short-term nature of the borrowings.</t>
  </si>
  <si>
    <t>Earnings per Share</t>
  </si>
  <si>
    <t>Basic net income or loss per common share of stock is calculated by dividing net income or loss available to common stockholders by the weighted average basic common shares outstanding for the respective period. Diluted net income per common share of stock is calculated by dividing net income by the weighted average diluted common shares outstanding, which includes the effect of potentially dilutive securities. Potentially dilutive securities for the diluted earnings or loss per share calculation consist of awards of restricted shares, performance units, and non‑qualified stock options. The dilutive effect of stock-based compensation arrangements is computed using the treasury‑stock method. Following the lapse of the vesting period of restricted shares, the shares are considered issued and therefore are included in the number of issued and outstanding shares for purposes of these calculations.</t>
  </si>
  <si>
    <t>Stock-Based Compensation</t>
  </si>
  <si>
    <t>We account for stock-based compensation by recording expense using the fair value of the awards at the time of grant. We have recorded compensation expense associated with the issuance of restricted shares, performance units, and non-qualified stock options, all of which are subject to service conditions and in some cases subject to operational performance or market-based conditions. The expense associated with such awards is recognized over the service period associated with each grant. Expense associated with awards with service only conditions is recognized using the straight-line recognition method over the requisite service period of the award, which is generally the vesting period of the award. Expense associated with awards that contain both a service condition and a market condition is recognized using the accelerated recognition method over the requisite service period of the award, which is generally the longest of the explicit service period or the derived service period (expected date the market condition is estimated to be achieved).</t>
  </si>
  <si>
    <t>Reclassification of Prior Period Presentation</t>
  </si>
  <si>
    <t>Certain prior period amounts have been reclassified in order to conform to the current period presentation. These reclassifications had no effect on the reported results of operations.</t>
  </si>
  <si>
    <t>Pronouncements Issued But Not Yet Adopted</t>
  </si>
  <si>
    <t>In June 2016, the FASB issued ASU No. 2016-13, as amended by ASU No. 2019-04 and ASU No. 2019-10, Financial Instruments - (Topic 326): Measurement of Credit Losses on Financial Instruments , which changes the way entities recognize impairment of many financial assets by requiring immediate recognition of estimated credit losses expected to occur over their remaining life. This guidance is effective for us for annual and interim periods in fiscal years beginning after December 15, 2019. Because we have historically experienced minimal bad debt expense related to our trade receivables, the adoption of this new standard will not have a material impact on our condensed consolidated financial statements.</t>
  </si>
  <si>
    <t>EARNINGS PER SHARE (Tables)</t>
  </si>
  <si>
    <t>Schedule of Earnings Per Share, Basic and Diluted</t>
  </si>
  <si>
    <t>The following table shows the calculation of basic and diluted earnings (loss) per share (in thousands, except per share amounts): Year Ended December 31, 2019 2018 2017 Net income (loss) $ 13,631 $ 11,783 $ (22,567 ) Basic weighted average common shares outstanding 129,049 128,071 115,709 Add: Dilutive effect restricted common stock 1,215 1,982 — Add: Dilutive effect of stock options outstanding 787 933 — Diluted weighted average common shares outstanding 131,051 130,986 115,709 Earnings per share: Basic $ 0.11 $ 0.09 $ (0.20 ) Diluted $ 0.10 $ 0.09 $ (0.20 )</t>
  </si>
  <si>
    <t>Schedule of Anti-Dilutive Shares Excluded From The Calculation of Diluted Loss Per Share</t>
  </si>
  <si>
    <t xml:space="preserve"> The following table shows anti-dilutive shares excluded from the calculation of diluted loss per share (in thousands): Year Ended December 31, 2019 2018 2017 Anti-dilutive effect of restricted shares 495 — 3,328 Anti-dilutive effect of stock options outstanding 1,649 1,452 1,711 Anti-dilutive effect of performance units — — 63</t>
  </si>
  <si>
    <t>CASH, CASH EQUIVALENTS, AND RESTRICTED CASH (Tables)</t>
  </si>
  <si>
    <t>Total cash, cash equivalents and restricted cash, as shown on the consolidated statements of cash flows are included in the following accounts at December 31, 2019, 2018, and 2017 (in thousands): Year Ended December 31, 2019 2018 2017 Cash and cash equivalents 20,603 $ 33,222 $ 1,068 Restricted cash included in "Other current assets" 150 — — Restricted cash included in "Other assets, net" 486 482 481 Total cash, cash equivalents, and restricted cash shown in the statement of cash flows $ 21,239 $ 33,704 $ 1,549</t>
  </si>
  <si>
    <t>INVENTORY AND LONG-TERM PARTS INVENTORY (Tables)</t>
  </si>
  <si>
    <t>Summary of Inventory</t>
  </si>
  <si>
    <t>The following summarizes our inventory, recorded at the lower of weighted average cost or estimated net realizable value as of December 31, 2019 , and 2018 , respectively (in thousands): December 31, 2019 2018 Finished goods product inventory $ 55,585 $ 48,370 In-process mineral inventory 25,591 24,325 Total product inventory 81,176 72,695 Current parts inventory, net 13,044 9,351 Total current inventory, net 94,220 82,046 Long-term parts inventory, net 27,569 30,031 Total inventory, net $ 121,789 $ 112,077</t>
  </si>
  <si>
    <t>PROPERTY, PLANT, EQUIPMENT AND MINERAL PROPERTIES (Tables)</t>
  </si>
  <si>
    <t>Property, Plant and Equipment [Line Items]</t>
  </si>
  <si>
    <t>Schedule of Property, Plant, Equipment, And Mineral Properties</t>
  </si>
  <si>
    <t>Property, plant, equipment, and mineral properties, net" were comprised of the following (in thousands): December 31, 2019 2018 Land $ 27,274 $ 519 Ponds and land improvements 65,992 58,961 Mineral properties and development costs 143,988 139,418 Buildings and plant 81,468 81,429 Machinery and equipment 253,536 241,977 Vehicles 6,222 5,669 Office equipment and leasehold improvements 9,136 13,779 Operating lease ROU assets 8,123 — Construction in progress 7,124 2,822 Total property, plant, equipment, and mineral properties, gross $ 602,863 $ 544,574 Less: accumulated depreciation, depletion, and amortization (224,354 ) (198,365 ) Total property, plant, equipment, and mineral properties, net $ 378,509 $ 346,209</t>
  </si>
  <si>
    <t>Schedule of Depreciation, Depletion Amortization and Accretion</t>
  </si>
  <si>
    <t>We incurred the following expenses for depreciation, depletion, and amortization of ROU assets, including expenses capitalized into inventory, for the following periods (in thousands): Year Ended December 31, 2019 2018 2017 Depreciation $ 27,889 $ 27,858 $ 28,323 Depletion 4,173 4,357 4,886 Amortization of ROU assets 2,059 — — Total incurred $ 34,121 $ 32,215 $ 33,209</t>
  </si>
  <si>
    <t>LEASES (Tables)</t>
  </si>
  <si>
    <t>Leases Recorded on Balance Sheets</t>
  </si>
  <si>
    <t>Leases recorded on the balance sheet consist of the following (amounts in thousands): Leases Classification on the Balance Sheet Balance, December 31, 2019 Assets Operating lease ROU assets, net Property, plant, equipment, and mineral properties, net $ 6,064 Liabilities Current operating lease liabilities Other current liabilities $ 2,187 Non-current operating lease liabilities Operating lease liabilities $ 4,025</t>
  </si>
  <si>
    <t>Other Information Related to Lease Term and Discount Rate, and Components of Lease Expense</t>
  </si>
  <si>
    <t>Other information related to lease term and discount rate is as follows: December 31, 2019 Weighted average remaining lease term - operating leases (in years) 3.1 Weighted average discount rate - operating leases 5.62 % The components of lease expense are as follows (amounts in thousands): For the Year Ended December 31, 2019 Operating lease expense $ 2,410 Short-term lease expense 107 Total lease expense $ 2,517 Rental and lease expenses for the years ended December 31, 2018, and 2017 were $3.9 million and $5.7 million , respectively. Supplemental cash flow information related to leases was as follows (amounts in thousands): For the Year Ended December 31, 2019 Cash paid for amounts included in the measurement of lease liabilities Operating cash flows from operating leases $ 2,441 Right-of-Use Assets exchanged for new operating lease liabilities 8,123</t>
  </si>
  <si>
    <t>Maturities of Lease Liabilities</t>
  </si>
  <si>
    <t>As of December 31, 2019, maturities of lease liabilities are summarized as follows (amounts in thousands): Years Ending December 31, Operating Leases 2020 $ 2,432 2021 2,116 2022 1,459 2023 357 2024 167 Thereafter 98 Total future minimum lease payments $ 6,629 Less - amount representing interest 417 Present value of future minimum lease payments $ 6,212 Less - current lease obligations 2,187 Long-term lease obligations $ 4,025</t>
  </si>
  <si>
    <t>Schedule of Future Minimum Lease Payments</t>
  </si>
  <si>
    <t>As of December 31, 2018, and prior to the adoption of ASC Topic 842, the annual future minimum lease payments were as follows (amounts in thousands): Years Ending December 31, Operating Leases 2019 $ 2,266 2020 1,874 2021 1,602 2022 1,083 2023 172 Thereafter 1,343 Total $ 8,340</t>
  </si>
  <si>
    <t>INTANGIBLE ASSETS (Tables)</t>
  </si>
  <si>
    <t>Schedule of Intangible Assets</t>
  </si>
  <si>
    <t xml:space="preserve">As of December 31, 2019, and December 31, 2018, we have the following amounts recorded for intangible assets (amounts in thousands): December 31, 2019 December 31, 2018 Finite-lived intangible assets: Gross Carrying Amount Accumulated Amortization Gross Carrying Amount Accumulated Amortization Produced water disposal royalty agreements $ 2,700 $ (90 ) $ — $ — Surface damage and easement agreements 3,735 (124 ) — — Total $ 6,435 $ (214 ) $ — $ — Indefinite-lived intangible assets: Water rights $ 19,184 $ 2,311 </t>
  </si>
  <si>
    <t>Schedule of Intangible Assets, Future Amortization Expense</t>
  </si>
  <si>
    <t>Total amortization of intangible assets for the year ended December 31, 2019, was $0.2 million . We did not record any amortization of intangible assets for the year ended December 31, 2018. We estimate the annual amortization expense of intangible assets will be $0.3 million for each of the next five years.</t>
  </si>
  <si>
    <t>DEBT (Tables)</t>
  </si>
  <si>
    <t>Schedule of Long Term Debt</t>
  </si>
  <si>
    <t>Our outstanding long-term debt, net, was as follows (in thousands): December 31, 2019 December 31, 2018 Notes, at carrying value $ 50,000 $ 50,000 Less current portion of Notes (20,000 ) — Less deferred financing costs (247 ) (358 ) Long-term portion of Notes, net $ 29,753 $ 49,642</t>
  </si>
  <si>
    <t>Schedule Of Interest Expense Debt</t>
  </si>
  <si>
    <t>Amounts included in interest expense for the years ended December 31, 2019, 2018, and 2017 (in thousands) are as follows: Year ended December 31, 2019 2018 2017 Interest on notes and credit facility $ 2,908 $ 2,849 $ 7,043 Make-whole payments — 402 3,001 Amortization of deferred financing costs 303 732 1,778 Gross interest expense 3,211 3,983 11,822 Less capitalized interest 180 128 130 Interest expense, net $ 3,031 $ 3,855 $ 11,692</t>
  </si>
  <si>
    <t>ASSET RETIREMENT OBLIGATION (Tables)</t>
  </si>
  <si>
    <t>Schedule of changes to asset retirement obligations</t>
  </si>
  <si>
    <t>Following is a table of the changes to our asset retirement obligations for the following periods (in thousands): Year Ended December 31, 2019 2018 2017 Asset retirement obligation, at beginning of period $ 23,125 $ 21,476 $ 19,976 Liabilities settled (38 ) (19 ) — Liabilities incurred 60 — 29 Changes in estimated obligations (2,690 ) — (87 ) Accretion of discount 1,793 1,668 1,558 Total asset retirement obligation, at end of period $ 22,250 $ 23,125 $ 21,476</t>
  </si>
  <si>
    <t>REVENUE (Tables)</t>
  </si>
  <si>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As of December 31, 2019, and 2018, we had $16.6 million and $11.7 million of contract liabilities, respectively, which are included in "Other current liabilities" on the consolidated balance sheets. Our contract liability relates to payments received from customers for water purchases for which we have not yet delivered the water. Our contract liability activity for the years ended December 31, 2019, 2018, and 2017 is shown below (in thousands): Year Ended December 31, 2019 2018 Beginning balance $ 11,678 $ — Additions 11,058 17,558 Recognized as revenue during period (6,124 ) (5,880 ) Ending balance $ 16,612 $ 11,678</t>
  </si>
  <si>
    <t>The table below shows the disaggregation of revenue by product and reconciles disaggregated revenue to segment revenue for the years ended December 31, 2019, 2018, and 2017. We believe the disaggregation of revenue by products best depicts how the nature, amount, timing and uncertainty of revenue and cash flows are affected by economic conditions (in thousands): Year Ended December 31, 2019 Product Potash Segment Trio ® Segment Oilfield Solutions Segment Intersegment Eliminations Total Potash $ 103,403 $ — $ 2,973 $ (1,909 ) $ 104,467 Trio ® — 64,299 — — 64,299 Water 1,823 4,495 19,339 — 25,657 Salt 12,022 757 — — 12,779 Magnesium Chloride 4,907 — — — 4,907 Brines 2,493 — — — 2,493 Other — — 5,582 (109 ) 5,473 Total Revenue $ 124,648 $ 69,551 $ 27,894 $ (2,018 ) $ 220,075 Year Ended December 31, 2018 Product Potash Segment Trio ® Segment Oilfield Solutions Segment Intersegment Eliminations Total Potash $ 107,471 $ — $ — $ — $ 107,471 Trio ® — 64,139 — — 64,139 Water 1,368 2,430 15,999 — 19,797 Salt 6,638 239 — — 6,877 Magnesium Chloride 6,804 — — — 6,804 Brines 1,777 — — — 1,777 Other — — 1,405 — 1,405 Total Revenue $ 124,058 $ 66,808 $ 17,404 $ — $ 208,270 Year Ended December 31, 2017 Product Potash Segment Trio ® Segment Oilfield Solutions Segment Intersegment Eliminations Total Potash $ 95,540 $ — $ — $ — $ 95,540 Trio ® — 63,338 — — 63,338 Water 441 289 6,312 — 7,042 Salt 6,275 59 — — 6,334 Magnesium Chloride 5,432 — — — 5,432 Brines 229 — — — 229 Total Revenue $ 107,917 $ 63,686 $ 6,312 $ — $ 177,915</t>
  </si>
  <si>
    <t>COMPENSATION PLANS (Tables)</t>
  </si>
  <si>
    <t>Share-based Compensation Arrangement by Share-based Payment Award [Line Items]</t>
  </si>
  <si>
    <t>Schedule of non-vested restricted shares of common stock</t>
  </si>
  <si>
    <t>A summary of all activity relating to our restricted shares for the year ended December 31, 2019 , is presented below: Weighted Average Shares Restricted shares of common stock, beginning of period 1,953,305 $ 1.87 Granted with service only condition 683,575 $ 3.47 Granted with service and performance conditions 218,393 $ 3.81 Granted with service and market conditions 545,707 $ 2.89 Vested, service only condition (927,344 ) $ 2.01 Vested, service and market conditions (71,251 ) $ 2.10 Forfeited, service only condition (190,060 ) $ 2.15 Forfeited, service and performance conditions (218,393 ) $ 3.81 Restricted shares of common stock, end of period 1,993,932 $ 2.69</t>
  </si>
  <si>
    <t>Summary of stock option activity</t>
  </si>
  <si>
    <t>A summary of all stock option activity for the year ended December 31, 2019 , is as follows: Shares Weighted Average Exercise Price Aggregate Intrinsic Value 1 Weighted Average Remaining Contractual Life Outstanding non-qualified stock 3,351,684 $3.91 Granted — $— Exercised (20,745 ) $1.03 Forfeited (69,372 ) $1.35 Expired (126,773 ) $22.03 Outstanding non-qualified stock 3,134,794 $3.25 $1,857,788 7.2 Vested or expected to vest, 3,134,794 $3.25 $1,857,788 7.2 Exercisable non-qualified 1,388,702 $3.10 $1,408,824 6.3</t>
  </si>
  <si>
    <t>Service And Market Condition Based Vesting [Member] | Stock Options [Member]</t>
  </si>
  <si>
    <t>Schedule of stock options, valuation assumptions</t>
  </si>
  <si>
    <t>Valuation models require the input of highly subjective assumptions, including the expected volatility of the price of the underlying stock. We used the following assumptions to compute the weighted average fair market value of options with service and market conditions granted in 2018 and 2017: 2018 2017 Closing stock price on grant date $ 3.90 $ 2.29 Risk free interest rate 2.9 % 2.2 % Dividend yield — % — % Estimated volatility 75.0 % 81.7 % Expected life 10.00 years 10.00 years</t>
  </si>
  <si>
    <t>Service And Market Condition Based Vesting [Member] | Restricted Shares [Member]</t>
  </si>
  <si>
    <t>Valuation models require the input of highly subjective assumptions, including the expected volatility of the price of the underlying stock. We used the following assumptions to compute the weighted-average grant date fair market value of restricted stock with service and market conditions granted in 2019 and 2017: 2019 2017 Closing stock price on grant date $ 3.31 $ 2.29 Risk free interest rate 2.2 % 1.7 % Dividend yield — % — % Estimated volatility 84.5 % 81.7 % Expected life 4.81 years 5.00 years</t>
  </si>
  <si>
    <t>Service Based Vesting [Member] | Stock Options [Member]</t>
  </si>
  <si>
    <t>Option valuation models require the input of highly subjective assumptions, including the expected volatility of the price of the underlying stock. We used the following assumptions to compute the weighted average fair market value of options with service-based vesting granted in 2018, and 2017: 2018 2017 Closing stock price on grant date $ 3.90 $ 2.29 Risk free interest rate 1.1 % 1.6 % Dividend yield — % — % Estimated volatility 72.8 % 71.5 % Expected option life 6.00 years 6.00 years</t>
  </si>
  <si>
    <t>INCOME TAXES (Tables)</t>
  </si>
  <si>
    <t>Schedule of Income Tax Provision</t>
  </si>
  <si>
    <t>A summary of the provision for income taxes is as follows (in thousands): Year Ended December 31, 2019 2018 2017 Current portion of income tax expense (benefit): Federal $ — $ 23 $ (2,793 ) State 53 85 10 Deferred portion of income tax expense: Federal — — — State — — — Total income tax expense (benefit) $ 53 $ 108 $ (2,783 )</t>
  </si>
  <si>
    <t>Reconciliation of The Statutory Rate to The Effective Rate</t>
  </si>
  <si>
    <t>A reconciliation of the federal statutory income tax rate of 21% for 2019 and 2018, and 35% for 2017 to our effective rate is as follows (in thousands, except percentages): Year Ended December 31, 2019 2018 2017 Federal taxes at statutory rate $ 2,874 $ 2,497 $ (8,873 ) Add: State taxes, net of federal benefit 1,245 1,663 (1,414 ) Change in valuation allowance (6,754 ) (3,330 ) (104,710 ) Change in federal and state tax rates 2,322 634 115,545 Percentage depletion (600 ) (656 ) (598 ) Other 966 (700 ) (2,733 ) Net expense (benefit) as calculated $ 53 $ 108 $ (2,783 ) Effective tax rate 0.4 % 0.9 % 11.0 %</t>
  </si>
  <si>
    <t>Schedule of Net Deferred Tax Assets and liabilities</t>
  </si>
  <si>
    <t>Significant components of our deferred tax assets and liabilities were as follows (in thousands): December 31, 2019 2018 Deferred tax assets (liabilities): Property, plant, equipment and mineral properties, net $ 133,586 $ 138,855 Federal and state net operating loss carryforwards 63,194 65,779 Asset retirement obligation 5,763 5,950 Deferred revenue 4,371 3,035 Other 2,839 2,888 R&amp;D credits 1,870 1,870 Total deferred tax assets 211,623 218,377 Valuation allowance (211,623 ) (218,377 ) Deferred tax asset, net $ — $ —</t>
  </si>
  <si>
    <t>COMMITMENTS AND CONTINGENCIES (Tables)</t>
  </si>
  <si>
    <t>EMPLOYEE BENEFITS (Tables)</t>
  </si>
  <si>
    <t>Contributions to the 401K Plan</t>
  </si>
  <si>
    <t>Our contributions to the 401(k) Plan in the following periods were (in thousands): Contributions Year Ended December 31, 2019 $ 1,522 Year Ended December 31, 2018 $ 1,410 Year Ended December 31, 2017 $ 685</t>
  </si>
  <si>
    <t>BUSINESS SEGMENTS (Tables)</t>
  </si>
  <si>
    <t>Schedule of Segment Reporting Information, by Segment</t>
  </si>
  <si>
    <t>Year Ended December 31, 2019 Potash Trio ® Oilfield Solutions Other Consolidated Sales 1 $ 124,648 $ 69,551 $ 27,894 $ (2,018 ) $ 220,075 Less: Freight costs 18,715 20,514 936 (109 ) 40,056 Warehousing and handling costs 4,745 3,876 — — 8,621 Cost of goods sold 73,401 42,251 12,367 (1,909 ) 126,110 Lower of cost or NRV inventory adjustments — 1,810 — — 1,810 Gross Margin $ 27,787 $ 1,100 $ 14,591 $ — $ 43,478 Depreciation, depletion, and amortization 2 incurred $ 25,796 $ 6,163 $ 1,566 $ 810 $ 34,335 Year Ended December 31, 2018 Potash Trio ® Oilfield Solutions Other Consolidated Sales 1 $ 124,058 $ 66,808 $ 17,404 $ — $ 208,270 Less: Freight costs 17,682 19,370 — — 37,052 Warehousing and handling costs 5,046 4,225 10 — 9,281 Cost of goods sold 72,322 45,284 4,349 — 121,955 Lower of cost or NRV inventory adjustments — 1,711 — — 1,711 Gross Margin (Deficit) $ 29,008 $ (3,782 ) $ 13,045 $ — $ 38,271 Depreciation, depletion, and amortization incurred 2 $ 25,134 $ 6,343 $ 343 $ 395 $ 32,215 Year Ended December 31, 2017 Potash Trio ® Oilfield Solutions Other Consolidated Sales 1 $ 107,917 $ 63,686 $ 6,312 $ — $ 177,915 Less: Freight costs 13,912 18,104 — — 32,016 Warehousing and handling costs 5,556 4,114 — — 9,670 Cost of goods sold 72,229 45,187 546 — 117,962 Lower of cost or NRV inventory adjustments 550 5,829 — — 6,379 Gross (Deficit) Margin $ 15,670 $ (9,548 ) $ 5,766 $ — $ 11,888 Depreciation, depletion, and amortization incurred 2 $ 26,485 $ 6,576 $ 19 $ 129 $ 33,209 1 Segment sales include the sales of byproducts generated during the production of potash and Trio ® . 2 Depreciation, depletion, and amortization incurred for potash and Trio ® excludes depreciation, depletion, and amortization absorbed in or (relieved from) inventory.</t>
  </si>
  <si>
    <t>QUARTERLY FINANCIAL DATA (Tables)</t>
  </si>
  <si>
    <t>Schedule of Quarterly Financial Information</t>
  </si>
  <si>
    <t>QUARTERLY FINANCIAL DATA (UNAUDITED) (in thousands, except per share amounts) Three Months Ended December 31, 2019 September 30, 2019 June 30, 2019 March 31, 2019 Sales $ 48,849 $ 51,160 $ 62,512 $ 57,554 Cost of Goods Sold $ 26,735 $ 31,863 $ 35,818 $ 31,694 Lower of cost or NRV inventory adjustments $ 348 $ 1,462 $ — $ — Gross Margin $ 10,190 $ 6,949 $ 13,171 $ 13,168 Net Income (Loss) $ 2,082 $ (217 ) $ 5,611 $ 6,155 Basic and Diluted Earnings $ 0.02 $ — $ 0.04 $ 0.05 Three Months Ended December 31, 2018 September 30, 2018 June 30, 2018 March 31, 2018 Sales $ 54,364 $ 41,410 $ 55,176 $ 57,320 Cost of Goods Sold $ 26,504 $ 23,370 $ 35,426 $ 36,655 Lower of cost or NRV inventory adjustments $ 930 $ — $ 76 $ 705 Gross Margin $ 14,826 $ 8,959 $ 7,286 $ 7,200 Net Income (Loss) $ 7,634 $ 3,350 $ (958 ) $ 1,757 Basic and Diluted Earnings $ 0.06 $ 0.03 $ (0.01 ) $ 0.01</t>
  </si>
  <si>
    <t>COMPANY BACKGROUND (Details) $ in Millions</t>
  </si>
  <si>
    <t>1 Months Ended</t>
  </si>
  <si>
    <t>May 31, 2019USD ($)</t>
  </si>
  <si>
    <t>Dec. 31, 2019Reporting_SegmentsFacility</t>
  </si>
  <si>
    <t>Business Acquisition [Line Items]</t>
  </si>
  <si>
    <t>Number of mining facilities | Facility</t>
  </si>
  <si>
    <t>Number of reportable segments | Reporting_Segments</t>
  </si>
  <si>
    <t>Dinwiddie Cattle Company [Member]</t>
  </si>
  <si>
    <t>Purchase price</t>
  </si>
  <si>
    <t>Reduction of purchase consideration subjec to issues identified in the diligence process</t>
  </si>
  <si>
    <t>Original purchase price</t>
  </si>
  <si>
    <t>Royalty term</t>
  </si>
  <si>
    <t>20 years</t>
  </si>
  <si>
    <t>Royalty term, percentage</t>
  </si>
  <si>
    <t>Capitalize acquisition fees</t>
  </si>
  <si>
    <t>RECENTLY ADOPTED ACCOUNING STANDARDS (Details) - USD ($) $ in Thousands</t>
  </si>
  <si>
    <t>Jan. 01, 2019</t>
  </si>
  <si>
    <t>New Accounting Pronouncements or Change in Accounting Principle [Line Items]</t>
  </si>
  <si>
    <t>Operating lease right-of-use assets</t>
  </si>
  <si>
    <t>EARNINGS PER SHARE (Details) - USD ($) $ / shares in Units, $ in Thousands</t>
  </si>
  <si>
    <t>3 Months Ended</t>
  </si>
  <si>
    <t>Sep. 30, 2019</t>
  </si>
  <si>
    <t>Jun. 30, 2019</t>
  </si>
  <si>
    <t>Mar. 31, 2019</t>
  </si>
  <si>
    <t>Sep. 30, 2018</t>
  </si>
  <si>
    <t>Jun. 30, 2018</t>
  </si>
  <si>
    <t>Mar. 31, 2018</t>
  </si>
  <si>
    <t>Calculation of basic and diluted earnings per share</t>
  </si>
  <si>
    <t>Basic weighted average common shares outstanding</t>
  </si>
  <si>
    <t>Add: Dilutive effect restricted common stock</t>
  </si>
  <si>
    <t>Add: Dilutive effect of stock options oustanding</t>
  </si>
  <si>
    <t>Diluted weighted average common shares outstanding</t>
  </si>
  <si>
    <t>Earnings per share:</t>
  </si>
  <si>
    <t>Basic</t>
  </si>
  <si>
    <t>Diluted</t>
  </si>
  <si>
    <t>Restricted Shares [Member]</t>
  </si>
  <si>
    <t>Antidilutive Securities Excluded from Computation of Earnings Per Share [Line Items]</t>
  </si>
  <si>
    <t>Antidilutive shares</t>
  </si>
  <si>
    <t>Stock Options [Member]</t>
  </si>
  <si>
    <t>Performance Shares [Member]</t>
  </si>
  <si>
    <t>CASH, CASH EQUIVALENTS, AND INVESTMENTS (Details) - USD ($) $ in Thousands</t>
  </si>
  <si>
    <t>Dec. 31, 2016</t>
  </si>
  <si>
    <t>Restricted cash included in Other current assets</t>
  </si>
  <si>
    <t>Restricted cash included in Other current, net</t>
  </si>
  <si>
    <t>Total cash, cash equivalents, and restricted cash shown in the statement of cash flows</t>
  </si>
  <si>
    <t>INVENTORY AND LONG-TERM PARTS INVENTORY (Narrative) (Details) - USD ($) $ in Thousands</t>
  </si>
  <si>
    <t>Inventory [Line Items]</t>
  </si>
  <si>
    <t>INVENTORY AND LONG-TERM PARTS INVENTORY (Summary of Inventory) (Details) - USD ($) $ in Thousands</t>
  </si>
  <si>
    <t>Finished goods product inventory</t>
  </si>
  <si>
    <t>In-process mineral inventory</t>
  </si>
  <si>
    <t>Total product inventory</t>
  </si>
  <si>
    <t>Current parts inventory, net</t>
  </si>
  <si>
    <t>Total current inventory, net</t>
  </si>
  <si>
    <t>Total inventory, net</t>
  </si>
  <si>
    <t>PROPERTY, PLANT, EQUIPMENT AND MINERAL PROPERTIES (Schedule of Property, Plant, Equipment and Mineral Properties) (Details) - USD ($) $ in Thousands</t>
  </si>
  <si>
    <t>Total depreciable assets</t>
  </si>
  <si>
    <t>Accumulated depreciation</t>
  </si>
  <si>
    <t>Total property, plant, equipment, and mineral properties, net</t>
  </si>
  <si>
    <t>Land [Member]</t>
  </si>
  <si>
    <t>Ponds and land improvements [Member]</t>
  </si>
  <si>
    <t>Mineral properties and development costs [Member]</t>
  </si>
  <si>
    <t>Buildings and Plant [Member]</t>
  </si>
  <si>
    <t>Machinery and equipment [Member]</t>
  </si>
  <si>
    <t>Vehicles [Member]</t>
  </si>
  <si>
    <t>Office equipment and improvements [Member]</t>
  </si>
  <si>
    <t>Right Of Use Assets [Member]</t>
  </si>
  <si>
    <t>Construction in progress [Member]</t>
  </si>
  <si>
    <t>PROPERTY, PLANT, EQUIPMENT AND MINERAL PROPERTIES (Schedule of Depreciation, Depletion, and Accretion) (Details) - USD ($) $ in Thousands</t>
  </si>
  <si>
    <t>Depreciation</t>
  </si>
  <si>
    <t>Depletion</t>
  </si>
  <si>
    <t>Amortization of ROU assets</t>
  </si>
  <si>
    <t>LEASES (Leases Recorded on Balance Sheets) (Details) - USD ($) $ in Thousands</t>
  </si>
  <si>
    <t>Operating lease ROU assets, net</t>
  </si>
  <si>
    <t>Current operating lease liabilities</t>
  </si>
  <si>
    <t>Non-current operating lease liabilities</t>
  </si>
  <si>
    <t>LEASES (Other Information Related to Lease Term and Discount) (Details)</t>
  </si>
  <si>
    <t>Weighted average remaining lease term - operating leases (in years)</t>
  </si>
  <si>
    <t>3 years 1 month 2 days</t>
  </si>
  <si>
    <t>Weighted average discount rate - operating leases</t>
  </si>
  <si>
    <t>5.62%</t>
  </si>
  <si>
    <t>LEASES (Components of Lease Expense) (Details) - USD ($) $ in Thousands</t>
  </si>
  <si>
    <t>Operating lease expense</t>
  </si>
  <si>
    <t>Short-term lease expense</t>
  </si>
  <si>
    <t>Total lease expense</t>
  </si>
  <si>
    <t>Rental and lease expenses</t>
  </si>
  <si>
    <t>LEASES LEASES (Supplemental Cash Flow Information Related to Leases) (Details) $ in Thousands</t>
  </si>
  <si>
    <t>Dec. 31, 2019USD ($)</t>
  </si>
  <si>
    <t>Operating cash flows from operating leases</t>
  </si>
  <si>
    <t>Right-of-Use Asset exchanged for new operating lease liabilities</t>
  </si>
  <si>
    <t>LEASES (Maturities of Lease Liabilities) (Details) - USD ($) $ in Thousands</t>
  </si>
  <si>
    <t>2020</t>
  </si>
  <si>
    <t>2021</t>
  </si>
  <si>
    <t>2022</t>
  </si>
  <si>
    <t>2023</t>
  </si>
  <si>
    <t>2024</t>
  </si>
  <si>
    <t>Thereafter</t>
  </si>
  <si>
    <t>Total future minimum lease payments</t>
  </si>
  <si>
    <t>Less - amount representing interest</t>
  </si>
  <si>
    <t>Present value of future minimum lease payments</t>
  </si>
  <si>
    <t>Less - current lease obligations</t>
  </si>
  <si>
    <t>Long-term lease obligations</t>
  </si>
  <si>
    <t>Prior to the adoption of ASC Topic 842 [Abstract]</t>
  </si>
  <si>
    <t>INTANGIBLE ASSETS (Narrative) (Details) - USD ($) $ in Thousands</t>
  </si>
  <si>
    <t>May 31, 2019</t>
  </si>
  <si>
    <t>Water rights acquired in the Intrepid South asset acquisition</t>
  </si>
  <si>
    <t>Other intangible assets acquired in the Intrepid South asset acquisition</t>
  </si>
  <si>
    <t>Weighted average amortization period</t>
  </si>
  <si>
    <t>INTANGINBLE ASSETS (Schedule of Intangible Assets) (Details) - USD ($) $ in Thousands</t>
  </si>
  <si>
    <t>Finite-Lived Intangible Assets [Line Items]</t>
  </si>
  <si>
    <t>Gross Carrying Amount</t>
  </si>
  <si>
    <t>Accumulated Amortization</t>
  </si>
  <si>
    <t>Indefinite-lived intangible assets, water rights</t>
  </si>
  <si>
    <t>Produced Water Disposal Royalty Agreements [Member]</t>
  </si>
  <si>
    <t>Surface Damage And Easement Agreements [Member]</t>
  </si>
  <si>
    <t>INTANGIBLE ASSETS (Amortization of Intangible Assets) (Details) $ in Thousands</t>
  </si>
  <si>
    <t>Finite-Lived Intangible Assets, Amortization Expense, Maturity Schedule [Abstract]</t>
  </si>
  <si>
    <t>DEBT (Narrative) (Details) $ in Thousands</t>
  </si>
  <si>
    <t>Dec. 31, 2018USD ($)</t>
  </si>
  <si>
    <t>Dec. 31, 2017USD ($)</t>
  </si>
  <si>
    <t>Aug. 01, 2019USD ($)</t>
  </si>
  <si>
    <t>Jun. 30, 2019USD ($)</t>
  </si>
  <si>
    <t>Oct. 31, 2017</t>
  </si>
  <si>
    <t>Debt Instrument [Line Items]</t>
  </si>
  <si>
    <t>Line of credit, outstanding</t>
  </si>
  <si>
    <t>Interest costs incurred</t>
  </si>
  <si>
    <t>Senior Notes [Member]</t>
  </si>
  <si>
    <t>Senior notes</t>
  </si>
  <si>
    <t>Minimum fixed charge ratio</t>
  </si>
  <si>
    <t>Maximum leverage ratio</t>
  </si>
  <si>
    <t>Fixed charge coverage ratio</t>
  </si>
  <si>
    <t>Leverage ratio</t>
  </si>
  <si>
    <t>Bank Of Montreal [Member]</t>
  </si>
  <si>
    <t>Credit facility, borrowing capacity</t>
  </si>
  <si>
    <t>Credit facility, accordion feature</t>
  </si>
  <si>
    <t>Credit facility, sublimit letters of credit</t>
  </si>
  <si>
    <t>Letters of credit</t>
  </si>
  <si>
    <t>Line of credit, current borrowing capacity</t>
  </si>
  <si>
    <t>Minimum [Member] | London Interbank Offered Rate (LIBOR) [Member] | Bank Of Montreal [Member]</t>
  </si>
  <si>
    <t>Basis spread credit facility</t>
  </si>
  <si>
    <t>1.25%</t>
  </si>
  <si>
    <t>Maximum [Member] | London Interbank Offered Rate (LIBOR) [Member] | Bank Of Montreal [Member]</t>
  </si>
  <si>
    <t>2.00%</t>
  </si>
  <si>
    <t>Series A Senior Notes [Member] | Senior Notes [Member]</t>
  </si>
  <si>
    <t>Interest rate</t>
  </si>
  <si>
    <t>3.73%</t>
  </si>
  <si>
    <t>7.73%</t>
  </si>
  <si>
    <t>Series B Senior Notes [Member] | Senior Notes [Member]</t>
  </si>
  <si>
    <t>4.63%</t>
  </si>
  <si>
    <t>8.63%</t>
  </si>
  <si>
    <t>Series C Senior Notes [Member] | Senior Notes [Member]</t>
  </si>
  <si>
    <t>4.78%</t>
  </si>
  <si>
    <t>8.78%</t>
  </si>
  <si>
    <t>DEBT (Sschedule of Long Term Debt) (Details) - USD ($) $ in Thousands</t>
  </si>
  <si>
    <t>Less current portion of notes</t>
  </si>
  <si>
    <t>Notes, at carrying value</t>
  </si>
  <si>
    <t>Less deferred financing costs</t>
  </si>
  <si>
    <t>Long-term portion of Notes, net</t>
  </si>
  <si>
    <t>DEBT (Schedule of Interest Expense) (Details) - USD ($) $ in Thousands</t>
  </si>
  <si>
    <t>Interest on notes and credit facility</t>
  </si>
  <si>
    <t>Make-whole payment</t>
  </si>
  <si>
    <t>Gross interest expense</t>
  </si>
  <si>
    <t>Less capitalized interest</t>
  </si>
  <si>
    <t>ASSET RETIREMENT OBLIGATION (Narrative) (Details) $ in Millions</t>
  </si>
  <si>
    <t>Fair Value Measurement Inputs and Valuation Techniques [Line Items]</t>
  </si>
  <si>
    <t>Asset retirement obligation in other current liabilities</t>
  </si>
  <si>
    <t>Asset retirement obligation payments expected to be made</t>
  </si>
  <si>
    <t>Period in which no significant payments related to asset retirement obligation are expected (in years)</t>
  </si>
  <si>
    <t>5 years</t>
  </si>
  <si>
    <t>Measurement Input, Risk Free Interest Rate [Member] | Minimum [Member]</t>
  </si>
  <si>
    <t>Credit risk free rate</t>
  </si>
  <si>
    <t>Measurement Input, Risk Free Interest Rate [Member] | Maximum [Member]</t>
  </si>
  <si>
    <t>ASSET RETIREMENT OBLIGATION (Schedule of Changes to Asset Retirement Obligations) (Details) - USD ($) $ in Thousands</t>
  </si>
  <si>
    <t>Changes to asset retirement obligations</t>
  </si>
  <si>
    <t>Asset retirement obligation, at beginning of period</t>
  </si>
  <si>
    <t>Liabilities settled</t>
  </si>
  <si>
    <t>Liabilities incurred</t>
  </si>
  <si>
    <t>Changes in estimated obligations</t>
  </si>
  <si>
    <t>Accretion of discount</t>
  </si>
  <si>
    <t>Total asset retirement obligation, at end of period</t>
  </si>
  <si>
    <t>REVENUE (Contract Balances) (Details) - USD ($) $ in Thousands</t>
  </si>
  <si>
    <t>Beginning balance</t>
  </si>
  <si>
    <t>Additions</t>
  </si>
  <si>
    <t>Recognized as revenue during period</t>
  </si>
  <si>
    <t>Ending balance</t>
  </si>
  <si>
    <t>REVENUE (Disaggregation of Revenue) (Details) - USD ($) $ in Thousands</t>
  </si>
  <si>
    <t>Potash [Member]</t>
  </si>
  <si>
    <t>Disaggregation of Revenue [Line Items]</t>
  </si>
  <si>
    <t>Revenue</t>
  </si>
  <si>
    <t>Trio [Member]</t>
  </si>
  <si>
    <t>Water Product [Member]</t>
  </si>
  <si>
    <t>Salt [Member]</t>
  </si>
  <si>
    <t>Magnesium Chloride [Member]</t>
  </si>
  <si>
    <t>Brines [Member]</t>
  </si>
  <si>
    <t>Product and Service, Other [Member]</t>
  </si>
  <si>
    <t>Potash [Member] | Potash [Member]</t>
  </si>
  <si>
    <t>Potash [Member] | Trio [Member]</t>
  </si>
  <si>
    <t>Potash [Member] | Water Product [Member]</t>
  </si>
  <si>
    <t>Potash [Member] | Salt [Member]</t>
  </si>
  <si>
    <t>Potash [Member] | Magnesium Chloride [Member]</t>
  </si>
  <si>
    <t>Potash [Member] | Brines [Member]</t>
  </si>
  <si>
    <t>Potash [Member] | Product and Service, Other [Member]</t>
  </si>
  <si>
    <t>Potash [Member] | Mineral [Member]</t>
  </si>
  <si>
    <t>Trio [Member] | Potash [Member]</t>
  </si>
  <si>
    <t>Trio [Member] | Trio [Member]</t>
  </si>
  <si>
    <t>Trio [Member] | Water Product [Member]</t>
  </si>
  <si>
    <t>Trio [Member] | Salt [Member]</t>
  </si>
  <si>
    <t>Trio [Member] | Magnesium Chloride [Member]</t>
  </si>
  <si>
    <t>Trio [Member] | Brines [Member]</t>
  </si>
  <si>
    <t>Trio [Member] | Product and Service, Other [Member]</t>
  </si>
  <si>
    <t>Trio [Member] | Mineral [Member]</t>
  </si>
  <si>
    <t>Oil Field Solutions [Member] | Potash [Member]</t>
  </si>
  <si>
    <t>Oil Field Solutions [Member] | Trio [Member]</t>
  </si>
  <si>
    <t>Oil Field Solutions [Member] | Water Product [Member]</t>
  </si>
  <si>
    <t>Oil Field Solutions [Member] | Salt [Member]</t>
  </si>
  <si>
    <t>Oil Field Solutions [Member] | Magnesium Chloride [Member]</t>
  </si>
  <si>
    <t>Oil Field Solutions [Member] | Brines [Member]</t>
  </si>
  <si>
    <t>Oil Field Solutions [Member] | Product and Service, Other [Member]</t>
  </si>
  <si>
    <t>Oil Field Solutions [Member] | Mineral [Member]</t>
  </si>
  <si>
    <t>Intersegment Eliminations [Member]</t>
  </si>
  <si>
    <t>Intersegment Eliminations [Member] | Potash [Member]</t>
  </si>
  <si>
    <t>Intersegment Eliminations [Member] | Trio [Member]</t>
  </si>
  <si>
    <t>Intersegment Eliminations [Member] | Water Product [Member]</t>
  </si>
  <si>
    <t>Intersegment Eliminations [Member] | Salt [Member]</t>
  </si>
  <si>
    <t>Intersegment Eliminations [Member] | Magnesium Chloride [Member]</t>
  </si>
  <si>
    <t>Intersegment Eliminations [Member] | Brines [Member]</t>
  </si>
  <si>
    <t>Intersegment Eliminations [Member] | Product and Service, Other [Member]</t>
  </si>
  <si>
    <t>COMPENSATION PLANS (Narrative) (Details) - USD ($)</t>
  </si>
  <si>
    <t>Common stock available for issuance</t>
  </si>
  <si>
    <t>Total compensation expense</t>
  </si>
  <si>
    <t>Total unrecognized compensation expense</t>
  </si>
  <si>
    <t>Unrecognized compensation expense, period for recognition</t>
  </si>
  <si>
    <t>1 year 7 months 6 days</t>
  </si>
  <si>
    <t>Awards, outstanding</t>
  </si>
  <si>
    <t>Exercise in the period</t>
  </si>
  <si>
    <t>Non Qualified Stock Options [Abstract]</t>
  </si>
  <si>
    <t>Options granted in the period</t>
  </si>
  <si>
    <t>Options granted, weighted average fair value</t>
  </si>
  <si>
    <t>Options exercised, intrinsic value</t>
  </si>
  <si>
    <t>Service Based Vesting [Member] | Restricted Shares [Member]</t>
  </si>
  <si>
    <t>Shares granted</t>
  </si>
  <si>
    <t>Restricted Stock [Abstract]</t>
  </si>
  <si>
    <t>Granted in period, weighted average fair value</t>
  </si>
  <si>
    <t>Shares canceled</t>
  </si>
  <si>
    <t>Service Based Vesting [Member] | Key Employees [Member] | Restricted Shares [Member]</t>
  </si>
  <si>
    <t>Vesting period</t>
  </si>
  <si>
    <t>2 years</t>
  </si>
  <si>
    <t>Service Based Vesting [Member] | Director [Member] | Restricted Shares [Member]</t>
  </si>
  <si>
    <t>1 year</t>
  </si>
  <si>
    <t>Service Based Vesting [Member] | Executive Officer [Member] | Stock Options [Member]</t>
  </si>
  <si>
    <t>3 years</t>
  </si>
  <si>
    <t>Grant term</t>
  </si>
  <si>
    <t>10 years</t>
  </si>
  <si>
    <t>Service And Market Condition Based Vesting [Member] | Key Employees [Member] | Restricted Shares [Member]</t>
  </si>
  <si>
    <t>Service And Market Condition Based Vesting [Member] | Executive Officer [Member] | Stock Options [Member]</t>
  </si>
  <si>
    <t>Closing market value of common stock for vesting</t>
  </si>
  <si>
    <t>Minimum consecutive trading days</t>
  </si>
  <si>
    <t>20 days</t>
  </si>
  <si>
    <t>Service And Performance Based Vesting [Member] | Restricted Shares [Member]</t>
  </si>
  <si>
    <t>Service And Performance Based Vesting [Member] | Key Employees [Member] | Restricted Shares [Member]</t>
  </si>
  <si>
    <t>COMPENSATION PLANS (Schedule of Fair Value Assumptions) (Details) - $ / shares</t>
  </si>
  <si>
    <t>Closing stock price on grant date</t>
  </si>
  <si>
    <t>Risk free interest rate</t>
  </si>
  <si>
    <t>2.20%</t>
  </si>
  <si>
    <t>1.70%</t>
  </si>
  <si>
    <t>Dividend yield</t>
  </si>
  <si>
    <t>0.00%</t>
  </si>
  <si>
    <t>Expected volatility</t>
  </si>
  <si>
    <t>84.50%</t>
  </si>
  <si>
    <t>81.70%</t>
  </si>
  <si>
    <t>Expected life</t>
  </si>
  <si>
    <t>4 years 9 months 22 days</t>
  </si>
  <si>
    <t>2.90%</t>
  </si>
  <si>
    <t>75.00%</t>
  </si>
  <si>
    <t>1.10%</t>
  </si>
  <si>
    <t>1.60%</t>
  </si>
  <si>
    <t>72.80%</t>
  </si>
  <si>
    <t>71.50%</t>
  </si>
  <si>
    <t>6 years</t>
  </si>
  <si>
    <t>COMPENSATION PLANS (Schedule of Restricted Shares) (Details) - Restricted Shares [Member] - $ / shares</t>
  </si>
  <si>
    <t>Restricted common stock, at beginning of period (in shares)</t>
  </si>
  <si>
    <t>Restricted common stock, at beginning of period (in dollars per share)</t>
  </si>
  <si>
    <t>Restricted common stock, at end of period (in shares)</t>
  </si>
  <si>
    <t>Restricted common stock, at end of period (in dollars per share)</t>
  </si>
  <si>
    <t>Service Based Vesting [Member]</t>
  </si>
  <si>
    <t>Granted (in shares)</t>
  </si>
  <si>
    <t>Granted (in dollars per share)</t>
  </si>
  <si>
    <t>Vested (in shares)</t>
  </si>
  <si>
    <t>Vested (in dollars per share)</t>
  </si>
  <si>
    <t>Forfeited (in shares)</t>
  </si>
  <si>
    <t>Forfeited (in dollars per share)</t>
  </si>
  <si>
    <t>Service Based Vesting [Member] | Key Employees [Member]</t>
  </si>
  <si>
    <t>Service And Performance Based Vesting [Member]</t>
  </si>
  <si>
    <t>Service And Performance Based Vesting [Member] | Key Employees [Member]</t>
  </si>
  <si>
    <t>Service And Market Condition Based Vesting [Member]</t>
  </si>
  <si>
    <t>Service And Market Condition Based Vesting [Member] | Key Employees [Member]</t>
  </si>
  <si>
    <t>COMPENSATION PLANS (Summary of Stock Option Activity) (Details) - Stock Options [Member]</t>
  </si>
  <si>
    <t>Dec. 31, 2019USD ($)$ / sharesshares</t>
  </si>
  <si>
    <t>Stock option activity, number of shares</t>
  </si>
  <si>
    <t>Outstanding non-qualified stock options, at beginning of period (in shares) | shares</t>
  </si>
  <si>
    <t>Granted (in shares) | shares</t>
  </si>
  <si>
    <t>Exercised (in shares) | shares</t>
  </si>
  <si>
    <t>Forfeited (in shares) | shares</t>
  </si>
  <si>
    <t>Expired (in Shares) | shares</t>
  </si>
  <si>
    <t>Outstanding non-qualified stock options, at end of period (in shares) | shares</t>
  </si>
  <si>
    <t>Vested or expected to vest, end of period (in shares) | shares</t>
  </si>
  <si>
    <t>Exercisable non-qualified stock options, at end of period (in shares) | shares</t>
  </si>
  <si>
    <t>Stock Options, Weighted Average Exercise Price</t>
  </si>
  <si>
    <t>Outstanding non-qualified stock options, at beginning of period (in dollars per share) | $ / shares</t>
  </si>
  <si>
    <t>Granted (in dollars per share) | $ / shares</t>
  </si>
  <si>
    <t>Exercised (in dollars per share) | $ / shares</t>
  </si>
  <si>
    <t>Forfeited (in dollars per share) | $ / shares</t>
  </si>
  <si>
    <t>Expired (in dollars per share) | $ / shares</t>
  </si>
  <si>
    <t>Outstanding non-qualified stock options, at end of period (in dollars per share) | $ / shares</t>
  </si>
  <si>
    <t>Vested or expected to vest, weighted average exercise price end of period (in dollars per share) | $ / shares</t>
  </si>
  <si>
    <t>Exercisable non-qualified stock options, at end of period (in dollars per share) | $ / shares</t>
  </si>
  <si>
    <t>Outstanding non-qualified stock options, aggregate intrinsic value at end of period (in dollars per share) | $</t>
  </si>
  <si>
    <t>Vested or expected to vest, aggregate intrinsic value at end of period (in dollars per share) | $</t>
  </si>
  <si>
    <t>Exercisable non-qualified stock options, aggregate intrinsic value at end of period (in dollars per share) | $</t>
  </si>
  <si>
    <t>Outstanding non-qualified stock options, weighted average contractual life</t>
  </si>
  <si>
    <t>7 years 2 months 19 days</t>
  </si>
  <si>
    <t>Vested or expected to vest, end of period, weighted average contractual life</t>
  </si>
  <si>
    <t>Exercisable non-qualified stock options, aggregate intrinsic value at end of period, weighted average contractual life</t>
  </si>
  <si>
    <t>6 years 3 months 22 days</t>
  </si>
  <si>
    <t>The intrinsic value of a stock option is the amount by which the market value exceeds the exercise price as of the end of the period presented.</t>
  </si>
  <si>
    <t>INCOME TAXES (Narrative) (Details) - USD ($) $ in Thousands</t>
  </si>
  <si>
    <t>Federal statutory income tax rate, percentage</t>
  </si>
  <si>
    <t>21.00%</t>
  </si>
  <si>
    <t>35.00%</t>
  </si>
  <si>
    <t>Change in enacted tax rate, deferred tax</t>
  </si>
  <si>
    <t>Change in valuation allowance</t>
  </si>
  <si>
    <t>Benefit to tax rate</t>
  </si>
  <si>
    <t>Deferred tax assets, gross</t>
  </si>
  <si>
    <t>Deferred tax assets, operating loss carry forwards, federal</t>
  </si>
  <si>
    <t>Deferred tax assets, 0perating loss carry forwards, state</t>
  </si>
  <si>
    <t>Deferred tax assets, federal research and development credits</t>
  </si>
  <si>
    <t>Deferred tax assets, net</t>
  </si>
  <si>
    <t>INCOME TAXES (Components of Income Tax Expense) (Details) - USD ($) $ in Thousands</t>
  </si>
  <si>
    <t>Current portion of income tax expense (benefit):</t>
  </si>
  <si>
    <t>Federal</t>
  </si>
  <si>
    <t>State</t>
  </si>
  <si>
    <t>Deferred portion of income tax expense:</t>
  </si>
  <si>
    <t>Total income tax expense (benefit)</t>
  </si>
  <si>
    <t>INCOME TAXES (Reconciliation of Statutory Rate) (Details) - USD ($) $ in Thousands</t>
  </si>
  <si>
    <t>Federal taxes at statutory rate</t>
  </si>
  <si>
    <t>State taxes, net of federal benefit</t>
  </si>
  <si>
    <t>Change in federal and state tax rate</t>
  </si>
  <si>
    <t>Percentage depletion</t>
  </si>
  <si>
    <t>Effective tax rate</t>
  </si>
  <si>
    <t>0.40%</t>
  </si>
  <si>
    <t>0.90%</t>
  </si>
  <si>
    <t>11.00%</t>
  </si>
  <si>
    <t>INCOME TAXES (Deferred Tax Assets Liabilities) (Details) - USD ($) $ in Thousands</t>
  </si>
  <si>
    <t>Deferred tax assets (liabilities):</t>
  </si>
  <si>
    <t>Property, plant, equipment and mineral properties, net</t>
  </si>
  <si>
    <t>Federal and state net operating loss carryforwards</t>
  </si>
  <si>
    <t>Deferred revenue</t>
  </si>
  <si>
    <t>R&amp;D Credits</t>
  </si>
  <si>
    <t>Total Deferred Tax Assets</t>
  </si>
  <si>
    <t>Valuation allowance</t>
  </si>
  <si>
    <t>Deferred tax asset, net</t>
  </si>
  <si>
    <t>COMMITMENTS AND CONTINGENCIES (Narrative) (Details)</t>
  </si>
  <si>
    <t>Jan. 31, 2018Lawsuit</t>
  </si>
  <si>
    <t>Jul. 31, 2016Lawsuit</t>
  </si>
  <si>
    <t>Dec. 31, 2019USD ($)acre ft</t>
  </si>
  <si>
    <t>Reclamation Deposits and Surety Bonds</t>
  </si>
  <si>
    <t>Security placed with the State of Utah and the BLM</t>
  </si>
  <si>
    <t>Long-term restricted cash deposits</t>
  </si>
  <si>
    <t>Surety bonds issued by an insurer</t>
  </si>
  <si>
    <t>Mosaic Lawsuit [Member]</t>
  </si>
  <si>
    <t>Loss Contingencies [Line Items]</t>
  </si>
  <si>
    <t>loss contingency recorded</t>
  </si>
  <si>
    <t>Mosaic Lawsuit [Member] | Minimum [Member]</t>
  </si>
  <si>
    <t>Number of lawsuit | Lawsuit</t>
  </si>
  <si>
    <t>Mosaic Lawsuit [Member] | Minimum [Member] | Compensatory Damages [Member]</t>
  </si>
  <si>
    <t>Estimate of possible Loss</t>
  </si>
  <si>
    <t>Mosaic Lawsuit [Member] | Minimum [Member] | Exemplary Damages [Member]</t>
  </si>
  <si>
    <t>Mosaic Lawsuit [Member] | Maximum [Member] | Compensatory Damages [Member]</t>
  </si>
  <si>
    <t>Mosaic Lawsuit [Member] | Maximum [Member] | Exemplary Damages [Member]</t>
  </si>
  <si>
    <t>Protestants Expedited Inter Se Proceeding [Member]</t>
  </si>
  <si>
    <t>Water rights, volume disputed | acre ft</t>
  </si>
  <si>
    <t>Annual allowable water sales, volume | acre ft</t>
  </si>
  <si>
    <t>FAIR VALUE MEASUREMENTS FAIR VALUE MEASUREMENTS (Details) - USD ($) $ in Millions</t>
  </si>
  <si>
    <t>Estimated fair value of outstanding notes</t>
  </si>
  <si>
    <t>EMPLOYEE BENEFITS (Details) - USD ($) $ in Thousands</t>
  </si>
  <si>
    <t>17 Months Ended</t>
  </si>
  <si>
    <t>Defined Contribution Plan Disclosure [Line Items]</t>
  </si>
  <si>
    <t>Employer matching contribution, percent of employees' gross pay</t>
  </si>
  <si>
    <t>5.00%</t>
  </si>
  <si>
    <t>Contributions to 401K Plan</t>
  </si>
  <si>
    <t>BUSINESS SEGMENTS (Narrative) (Details)</t>
  </si>
  <si>
    <t>Dec. 31, 2019Reporting_Segments</t>
  </si>
  <si>
    <t>Number of reportable segments</t>
  </si>
  <si>
    <t>BUSINESS SEGMENTS (Information by Segment) (Details) - USD ($) $ in Thousands</t>
  </si>
  <si>
    <t>Segment Reporting Information [Line Items]</t>
  </si>
  <si>
    <t>Lower of cost or NRV</t>
  </si>
  <si>
    <t>Depreciation, depletion and amortization expense</t>
  </si>
  <si>
    <t>Operating Segments [Member] | Potash [Member]</t>
  </si>
  <si>
    <t>Operating Segments [Member] | Trio [Member]</t>
  </si>
  <si>
    <t>Operating Segments [Member] | Oil Field Solutions [Member]</t>
  </si>
  <si>
    <t>Corporate/Other [Member]</t>
  </si>
  <si>
    <t>Freight costs [Member] | Operating Segments [Member] | Potash [Member]</t>
  </si>
  <si>
    <t>Freight costs [Member] | Operating Segments [Member] | Trio [Member]</t>
  </si>
  <si>
    <t>Freight costs [Member] | Operating Segments [Member] | Oil Field Solutions [Member]</t>
  </si>
  <si>
    <t>Freight costs [Member] | Corporate/Other [Member]</t>
  </si>
  <si>
    <t>Warehouse and handling costs [Member] | Operating Segments [Member] | Potash [Member]</t>
  </si>
  <si>
    <t>Warehouse and handling costs [Member] | Operating Segments [Member] | Trio [Member]</t>
  </si>
  <si>
    <t>Warehouse and handling costs [Member] | Operating Segments [Member] | Oil Field Solutions [Member]</t>
  </si>
  <si>
    <t>Warehouse and handling costs [Member] | Corporate/Other [Member]</t>
  </si>
  <si>
    <t>[2]</t>
  </si>
  <si>
    <t>Mineral [Member] | Potash [Member]</t>
  </si>
  <si>
    <t>Mineral [Member] | Trio [Member]</t>
  </si>
  <si>
    <t>Mineral [Member] | Oil Field Solutions [Member]</t>
  </si>
  <si>
    <t>Mineral [Member] | Operating Segments [Member] | Potash [Member]</t>
  </si>
  <si>
    <t>Mineral [Member] | Operating Segments [Member] | Trio [Member]</t>
  </si>
  <si>
    <t>Mineral [Member] | Operating Segments [Member] | Oil Field Solutions [Member]</t>
  </si>
  <si>
    <t>Mineral [Member] | Corporate/Other [Member]</t>
  </si>
  <si>
    <t>Depreciation, depletion, and amortization incurred for potash and Trio® excludes depreciation, depletion, and amortization absorbed in or (relieved from) inventory.</t>
  </si>
  <si>
    <t>CONCENTRATION OF CREDIT RISK (Narrative) (Details)</t>
  </si>
  <si>
    <t>Dec. 31, 2019USD ($)markets</t>
  </si>
  <si>
    <t>Concentration Risk [Line Items]</t>
  </si>
  <si>
    <t>FDIC insured amount | $</t>
  </si>
  <si>
    <t>Number of primary markets (in markets) | markets</t>
  </si>
  <si>
    <t>Revenue Benchmark [Member] | Customer Concentration Risk [Member]</t>
  </si>
  <si>
    <t>Concentration risk, percentage</t>
  </si>
  <si>
    <t>UNITED STATES | Revenue Benchmark [Member] | Customers located in the United States</t>
  </si>
  <si>
    <t>94.00%</t>
  </si>
  <si>
    <t>95.00%</t>
  </si>
  <si>
    <t>88.00%</t>
  </si>
  <si>
    <t>FINANCIAL INFORMATION FOR SUBSIDIARY GUARANTORS OF POSSIBLE FUTURE PUBLIC DEBT (Details) - USD ($) $ in Thousands</t>
  </si>
  <si>
    <t>QUARTERLY FINANCIAL DATA (Details) - USD ($) $ / shares in Units, $ in Thousands</t>
  </si>
  <si>
    <t>Basic and Diluted Earnings(Loss) Per Share</t>
  </si>
  <si>
    <t>Cost of Goods Sold</t>
  </si>
  <si>
    <t>SCHEDULE II - VALUATION AND QUALIFYING ACCOUNTS (Details) - USD ($) $ in Thousands</t>
  </si>
  <si>
    <t>SEC Schedule, 12-09, Valuation and Qualifying Accounts Disclosure [Line Items]</t>
  </si>
  <si>
    <t>Valuation allowance, at beginning of year</t>
  </si>
  <si>
    <t>Charged to costs and expenses</t>
  </si>
  <si>
    <t>Deductions</t>
  </si>
  <si>
    <t>Valuation allowance, at end of year</t>
  </si>
  <si>
    <t>SEC Schedule, 12-09, Valuation Allowance, Deferred Tax Asset [Member]</t>
  </si>
  <si>
    <t>SEC Schedule, 12-09, Reserve, Inventory [Member]</t>
  </si>
  <si>
    <t>SEC Schedule, 12-09, Allowance, Credit Los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15</v>
      </c>
    </row>
    <row r="16" spans="1:4">
      <c r="A16" s="4" t="s">
        <v>26</v>
      </c>
      <c r="B16" s="4" t="s">
        <v>27</v>
      </c>
    </row>
    <row r="17" spans="1:4">
      <c r="A17" s="4" t="s">
        <v>28</v>
      </c>
      <c r="D17" s="5" t="n">
        <v>390</v>
      </c>
    </row>
    <row r="18" spans="1:4">
      <c r="A18" s="4" t="s">
        <v>29</v>
      </c>
      <c r="C18" s="6" t="n">
        <v>131688835</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0603</v>
      </c>
      <c r="C3" s="5" t="n">
        <v>33222</v>
      </c>
    </row>
    <row r="4" spans="1:3">
      <c r="A4" s="3" t="s">
        <v>38</v>
      </c>
    </row>
    <row r="5" spans="1:3">
      <c r="A5" s="4" t="s">
        <v>39</v>
      </c>
      <c r="B5" s="6" t="n">
        <v>23749</v>
      </c>
      <c r="C5" s="6" t="n">
        <v>25161</v>
      </c>
    </row>
    <row r="6" spans="1:3">
      <c r="A6" s="4" t="s">
        <v>40</v>
      </c>
      <c r="B6" s="6" t="n">
        <v>1247</v>
      </c>
      <c r="C6" s="6" t="n">
        <v>597</v>
      </c>
    </row>
    <row r="7" spans="1:3">
      <c r="A7" s="4" t="s">
        <v>41</v>
      </c>
      <c r="B7" s="6" t="n">
        <v>94220</v>
      </c>
      <c r="C7" s="6" t="n">
        <v>82046</v>
      </c>
    </row>
    <row r="8" spans="1:3">
      <c r="A8" s="4" t="s">
        <v>42</v>
      </c>
      <c r="B8" s="6" t="n">
        <v>5524</v>
      </c>
      <c r="C8" s="6" t="n">
        <v>4332</v>
      </c>
    </row>
    <row r="9" spans="1:3">
      <c r="A9" s="4" t="s">
        <v>43</v>
      </c>
      <c r="B9" s="6" t="n">
        <v>145343</v>
      </c>
      <c r="C9" s="6" t="n">
        <v>145358</v>
      </c>
    </row>
    <row r="10" spans="1:3">
      <c r="A10" s="4" t="s">
        <v>44</v>
      </c>
      <c r="B10" s="6" t="n">
        <v>378509</v>
      </c>
      <c r="C10" s="6" t="n">
        <v>346209</v>
      </c>
    </row>
    <row r="11" spans="1:3">
      <c r="A11" s="4" t="s">
        <v>45</v>
      </c>
      <c r="B11" s="6" t="n">
        <v>19184</v>
      </c>
      <c r="C11" s="6" t="n">
        <v>2311</v>
      </c>
    </row>
    <row r="12" spans="1:3">
      <c r="A12" s="4" t="s">
        <v>46</v>
      </c>
      <c r="B12" s="6" t="n">
        <v>27569</v>
      </c>
      <c r="C12" s="6" t="n">
        <v>30031</v>
      </c>
    </row>
    <row r="13" spans="1:3">
      <c r="A13" s="4" t="s">
        <v>47</v>
      </c>
      <c r="B13" s="6" t="n">
        <v>7834</v>
      </c>
      <c r="C13" s="6" t="n">
        <v>1322</v>
      </c>
    </row>
    <row r="14" spans="1:3">
      <c r="A14" s="4" t="s">
        <v>48</v>
      </c>
      <c r="B14" s="6" t="n">
        <v>578439</v>
      </c>
      <c r="C14" s="6" t="n">
        <v>525231</v>
      </c>
    </row>
    <row r="15" spans="1:3">
      <c r="A15" s="3" t="s">
        <v>49</v>
      </c>
    </row>
    <row r="16" spans="1:3">
      <c r="A16" s="4" t="s">
        <v>50</v>
      </c>
      <c r="B16" s="6" t="n">
        <v>9992</v>
      </c>
      <c r="C16" s="6" t="n">
        <v>9107</v>
      </c>
    </row>
    <row r="17" spans="1:3">
      <c r="A17" s="4" t="s">
        <v>51</v>
      </c>
      <c r="C17" s="6" t="n">
        <v>28</v>
      </c>
    </row>
    <row r="18" spans="1:3">
      <c r="A18" s="4" t="s">
        <v>52</v>
      </c>
      <c r="B18" s="6" t="n">
        <v>50</v>
      </c>
      <c r="C18" s="6" t="n">
        <v>914</v>
      </c>
    </row>
    <row r="19" spans="1:3">
      <c r="A19" s="4" t="s">
        <v>53</v>
      </c>
      <c r="B19" s="6" t="n">
        <v>13740</v>
      </c>
      <c r="C19" s="6" t="n">
        <v>8717</v>
      </c>
    </row>
    <row r="20" spans="1:3">
      <c r="A20" s="4" t="s">
        <v>54</v>
      </c>
      <c r="B20" s="6" t="n">
        <v>4464</v>
      </c>
      <c r="C20" s="6" t="n">
        <v>4124</v>
      </c>
    </row>
    <row r="21" spans="1:3">
      <c r="A21" s="4" t="s">
        <v>55</v>
      </c>
      <c r="B21" s="6" t="n">
        <v>19382</v>
      </c>
      <c r="C21" s="6" t="n">
        <v>11891</v>
      </c>
    </row>
    <row r="22" spans="1:3">
      <c r="A22" s="4" t="s">
        <v>56</v>
      </c>
      <c r="B22" s="6" t="n">
        <v>19817</v>
      </c>
    </row>
    <row r="23" spans="1:3">
      <c r="A23" s="4" t="s">
        <v>57</v>
      </c>
      <c r="B23" s="6" t="n">
        <v>20000</v>
      </c>
    </row>
    <row r="24" spans="1:3">
      <c r="A24" s="4" t="s">
        <v>58</v>
      </c>
      <c r="B24" s="6" t="n">
        <v>87445</v>
      </c>
      <c r="C24" s="6" t="n">
        <v>34781</v>
      </c>
    </row>
    <row r="25" spans="1:3">
      <c r="A25" s="4" t="s">
        <v>59</v>
      </c>
      <c r="B25" s="6" t="n">
        <v>29753</v>
      </c>
      <c r="C25" s="6" t="n">
        <v>49642</v>
      </c>
    </row>
    <row r="26" spans="1:3">
      <c r="A26" s="4" t="s">
        <v>60</v>
      </c>
      <c r="B26" s="6" t="n">
        <v>22140</v>
      </c>
      <c r="C26" s="6" t="n">
        <v>23125</v>
      </c>
    </row>
    <row r="27" spans="1:3">
      <c r="A27" s="4" t="s">
        <v>61</v>
      </c>
      <c r="B27" s="6" t="n">
        <v>4025</v>
      </c>
      <c r="C27" s="6" t="n">
        <v>0</v>
      </c>
    </row>
    <row r="28" spans="1:3">
      <c r="A28" s="4" t="s">
        <v>62</v>
      </c>
      <c r="B28" s="6" t="n">
        <v>420</v>
      </c>
      <c r="C28" s="6" t="n">
        <v>420</v>
      </c>
    </row>
    <row r="29" spans="1:3">
      <c r="A29" s="4" t="s">
        <v>63</v>
      </c>
      <c r="B29" s="6" t="n">
        <v>143783</v>
      </c>
      <c r="C29" s="6" t="n">
        <v>107968</v>
      </c>
    </row>
    <row r="30" spans="1:3">
      <c r="A30" s="4" t="s">
        <v>64</v>
      </c>
      <c r="B30" s="4" t="s">
        <v>65</v>
      </c>
      <c r="C30" s="4" t="s">
        <v>65</v>
      </c>
    </row>
    <row r="31" spans="1:3">
      <c r="A31" s="4" t="s">
        <v>66</v>
      </c>
      <c r="B31" s="6" t="n">
        <v>130</v>
      </c>
      <c r="C31" s="6" t="n">
        <v>129</v>
      </c>
    </row>
    <row r="32" spans="1:3">
      <c r="A32" s="4" t="s">
        <v>67</v>
      </c>
      <c r="B32" s="6" t="n">
        <v>652963</v>
      </c>
      <c r="C32" s="6" t="n">
        <v>649202</v>
      </c>
    </row>
    <row r="33" spans="1:3">
      <c r="A33" s="4" t="s">
        <v>68</v>
      </c>
      <c r="B33" s="6" t="n">
        <v>-218437</v>
      </c>
      <c r="C33" s="6" t="n">
        <v>-232068</v>
      </c>
    </row>
    <row r="34" spans="1:3">
      <c r="A34" s="4" t="s">
        <v>69</v>
      </c>
      <c r="B34" s="6" t="n">
        <v>434656</v>
      </c>
      <c r="C34" s="6" t="n">
        <v>417263</v>
      </c>
    </row>
    <row r="35" spans="1:3">
      <c r="A35" s="4" t="s">
        <v>70</v>
      </c>
      <c r="B35" s="5" t="n">
        <v>578439</v>
      </c>
      <c r="C35" s="5" t="n">
        <v>525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001</v>
      </c>
      <c r="C3" s="7" t="n">
        <v>0.001</v>
      </c>
    </row>
    <row r="4" spans="1:3">
      <c r="A4" s="4" t="s">
        <v>74</v>
      </c>
      <c r="B4" s="6" t="n">
        <v>400000000</v>
      </c>
      <c r="C4" s="6" t="n">
        <v>400000000</v>
      </c>
    </row>
    <row r="5" spans="1:3">
      <c r="A5" s="4" t="s">
        <v>75</v>
      </c>
      <c r="B5" s="6" t="n">
        <v>129553517</v>
      </c>
      <c r="C5" s="6" t="n">
        <v>128716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190</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79</v>
      </c>
    </row>
    <row r="4" spans="1:2">
      <c r="A4" s="4" t="s">
        <v>180</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19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02</v>
      </c>
    </row>
    <row r="4" spans="1:2">
      <c r="A4" s="4" t="s">
        <v>246</v>
      </c>
      <c r="B4" s="4" t="s">
        <v>318</v>
      </c>
    </row>
    <row r="5" spans="1:2">
      <c r="A5" s="4" t="s">
        <v>24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6</v>
      </c>
      <c r="C1" s="2" t="s">
        <v>1</v>
      </c>
    </row>
    <row r="2" spans="1:5">
      <c r="C2" s="2" t="s">
        <v>2</v>
      </c>
      <c r="D2" s="2" t="s">
        <v>35</v>
      </c>
      <c r="E2" s="2" t="s">
        <v>77</v>
      </c>
    </row>
    <row r="3" spans="1:5">
      <c r="A3" s="3" t="s">
        <v>78</v>
      </c>
    </row>
    <row r="4" spans="1:5">
      <c r="A4" s="4" t="s">
        <v>79</v>
      </c>
      <c r="C4" s="5" t="n">
        <v>1810</v>
      </c>
      <c r="D4" s="5" t="n">
        <v>1711</v>
      </c>
      <c r="E4" s="5" t="n">
        <v>6379</v>
      </c>
    </row>
    <row r="5" spans="1:5">
      <c r="A5" s="4" t="s">
        <v>80</v>
      </c>
      <c r="C5" s="6" t="n">
        <v>43478</v>
      </c>
      <c r="D5" s="6" t="n">
        <v>38271</v>
      </c>
      <c r="E5" s="6" t="n">
        <v>11888</v>
      </c>
    </row>
    <row r="6" spans="1:5">
      <c r="A6" s="4" t="s">
        <v>81</v>
      </c>
      <c r="C6" s="6" t="n">
        <v>23556</v>
      </c>
      <c r="D6" s="6" t="n">
        <v>20438</v>
      </c>
      <c r="E6" s="6" t="n">
        <v>18915</v>
      </c>
    </row>
    <row r="7" spans="1:5">
      <c r="A7" s="4" t="s">
        <v>82</v>
      </c>
      <c r="C7" s="6" t="n">
        <v>1793</v>
      </c>
      <c r="D7" s="6" t="n">
        <v>1668</v>
      </c>
      <c r="E7" s="6" t="n">
        <v>1558</v>
      </c>
    </row>
    <row r="8" spans="1:5">
      <c r="A8" s="4" t="s">
        <v>83</v>
      </c>
      <c r="E8" s="6" t="n">
        <v>266</v>
      </c>
    </row>
    <row r="9" spans="1:5">
      <c r="A9" s="4" t="s">
        <v>84</v>
      </c>
      <c r="C9" s="6" t="n">
        <v>549</v>
      </c>
      <c r="D9" s="6" t="n">
        <v>530</v>
      </c>
      <c r="E9" s="6" t="n">
        <v>1687</v>
      </c>
    </row>
    <row r="10" spans="1:5">
      <c r="A10" s="4" t="s">
        <v>85</v>
      </c>
      <c r="C10" s="6" t="n">
        <v>1220</v>
      </c>
      <c r="D10" s="6" t="n">
        <v>141</v>
      </c>
      <c r="E10" s="6" t="n">
        <v>3523</v>
      </c>
    </row>
    <row r="11" spans="1:5">
      <c r="A11" s="4" t="s">
        <v>86</v>
      </c>
      <c r="C11" s="6" t="n">
        <v>16360</v>
      </c>
      <c r="D11" s="6" t="n">
        <v>15494</v>
      </c>
      <c r="E11" s="6" t="n">
        <v>-14061</v>
      </c>
    </row>
    <row r="12" spans="1:5">
      <c r="A12" s="3" t="s">
        <v>87</v>
      </c>
    </row>
    <row r="13" spans="1:5">
      <c r="A13" s="4" t="s">
        <v>88</v>
      </c>
      <c r="C13" s="6" t="n">
        <v>-3031</v>
      </c>
      <c r="D13" s="6" t="n">
        <v>-3855</v>
      </c>
      <c r="E13" s="6" t="n">
        <v>-11692</v>
      </c>
    </row>
    <row r="14" spans="1:5">
      <c r="A14" s="4" t="s">
        <v>89</v>
      </c>
      <c r="C14" s="6" t="n">
        <v>355</v>
      </c>
      <c r="D14" s="6" t="n">
        <v>252</v>
      </c>
      <c r="E14" s="6" t="n">
        <v>403</v>
      </c>
    </row>
    <row r="15" spans="1:5">
      <c r="A15" s="4" t="s">
        <v>90</v>
      </c>
      <c r="C15" s="6" t="n">
        <v>13684</v>
      </c>
      <c r="D15" s="6" t="n">
        <v>11891</v>
      </c>
      <c r="E15" s="6" t="n">
        <v>-25350</v>
      </c>
    </row>
    <row r="16" spans="1:5">
      <c r="A16" s="4" t="s">
        <v>91</v>
      </c>
      <c r="C16" s="6" t="n">
        <v>-53</v>
      </c>
      <c r="D16" s="6" t="n">
        <v>-108</v>
      </c>
      <c r="E16" s="6" t="n">
        <v>2783</v>
      </c>
    </row>
    <row r="17" spans="1:5">
      <c r="A17" s="4" t="s">
        <v>92</v>
      </c>
      <c r="C17" s="5" t="n">
        <v>13631</v>
      </c>
      <c r="D17" s="5" t="n">
        <v>11783</v>
      </c>
      <c r="E17" s="5" t="n">
        <v>-22567</v>
      </c>
    </row>
    <row r="18" spans="1:5">
      <c r="A18" s="3" t="s">
        <v>93</v>
      </c>
    </row>
    <row r="19" spans="1:5">
      <c r="A19" s="4" t="s">
        <v>94</v>
      </c>
      <c r="C19" s="6" t="n">
        <v>129049168</v>
      </c>
      <c r="D19" s="6" t="n">
        <v>128070702</v>
      </c>
      <c r="E19" s="6" t="n">
        <v>115708859</v>
      </c>
    </row>
    <row r="20" spans="1:5">
      <c r="A20" s="4" t="s">
        <v>95</v>
      </c>
      <c r="C20" s="6" t="n">
        <v>131050920</v>
      </c>
      <c r="D20" s="6" t="n">
        <v>130985919</v>
      </c>
      <c r="E20" s="6" t="n">
        <v>115708859</v>
      </c>
    </row>
    <row r="21" spans="1:5">
      <c r="A21" s="3" t="s">
        <v>96</v>
      </c>
    </row>
    <row r="22" spans="1:5">
      <c r="A22" s="4" t="s">
        <v>97</v>
      </c>
      <c r="C22" s="8" t="n">
        <v>0.11</v>
      </c>
      <c r="D22" s="8" t="n">
        <v>0.09</v>
      </c>
      <c r="E22" s="8" t="n">
        <v>-0.2</v>
      </c>
    </row>
    <row r="23" spans="1:5">
      <c r="A23" s="4" t="s">
        <v>98</v>
      </c>
      <c r="C23" s="8" t="n">
        <v>0.1</v>
      </c>
      <c r="D23" s="8" t="n">
        <v>0.09</v>
      </c>
      <c r="E23" s="8" t="n">
        <v>-0.2</v>
      </c>
    </row>
    <row r="24" spans="1:5">
      <c r="A24" s="4" t="s">
        <v>99</v>
      </c>
    </row>
    <row r="25" spans="1:5">
      <c r="A25" s="4" t="s">
        <v>100</v>
      </c>
      <c r="B25" s="4" t="s">
        <v>101</v>
      </c>
      <c r="C25" s="5" t="n">
        <v>220075</v>
      </c>
      <c r="D25" s="5" t="n">
        <v>208270</v>
      </c>
      <c r="E25" s="5" t="n">
        <v>177915</v>
      </c>
    </row>
    <row r="26" spans="1:5">
      <c r="A26" s="4" t="s">
        <v>102</v>
      </c>
      <c r="C26" s="6" t="n">
        <v>126110</v>
      </c>
      <c r="D26" s="6" t="n">
        <v>121955</v>
      </c>
      <c r="E26" s="6" t="n">
        <v>117962</v>
      </c>
    </row>
    <row r="27" spans="1:5">
      <c r="A27" s="4" t="s">
        <v>103</v>
      </c>
    </row>
    <row r="28" spans="1:5">
      <c r="A28" s="4" t="s">
        <v>102</v>
      </c>
      <c r="C28" s="6" t="n">
        <v>40056</v>
      </c>
      <c r="D28" s="6" t="n">
        <v>37052</v>
      </c>
      <c r="E28" s="6" t="n">
        <v>32016</v>
      </c>
    </row>
    <row r="29" spans="1:5">
      <c r="A29" s="4" t="s">
        <v>104</v>
      </c>
    </row>
    <row r="30" spans="1:5">
      <c r="A30" s="4" t="s">
        <v>102</v>
      </c>
      <c r="C30" s="5" t="n">
        <v>8621</v>
      </c>
      <c r="D30" s="5" t="n">
        <v>9281</v>
      </c>
      <c r="E30" s="5" t="n">
        <v>9670</v>
      </c>
    </row>
    <row r="31" spans="1:5"/>
    <row r="32" spans="1:5">
      <c r="A32" s="4" t="s">
        <v>101</v>
      </c>
      <c r="B32" s="4" t="s">
        <v>105</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7</v>
      </c>
      <c r="B8" s="4" t="s">
        <v>328</v>
      </c>
    </row>
    <row r="9" spans="1:2">
      <c r="A9" s="4" t="s">
        <v>329</v>
      </c>
    </row>
    <row r="10" spans="1:2">
      <c r="A10" s="3" t="s">
        <v>321</v>
      </c>
    </row>
    <row r="11" spans="1:2">
      <c r="A11" s="4" t="s">
        <v>327</v>
      </c>
      <c r="B11" s="4" t="s">
        <v>330</v>
      </c>
    </row>
    <row r="12" spans="1:2">
      <c r="A12" s="4" t="s">
        <v>331</v>
      </c>
    </row>
    <row r="13" spans="1:2">
      <c r="A13" s="3" t="s">
        <v>321</v>
      </c>
    </row>
    <row r="14" spans="1:2">
      <c r="A14" s="4" t="s">
        <v>327</v>
      </c>
      <c r="B1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11</v>
      </c>
    </row>
    <row r="4" spans="1:2">
      <c r="A4" s="4" t="s">
        <v>302</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40"/>
  </cols>
  <sheetData>
    <row r="1" spans="1:3">
      <c r="A1" s="1" t="s">
        <v>350</v>
      </c>
      <c r="B1" s="2" t="s">
        <v>351</v>
      </c>
      <c r="C1" s="2" t="s">
        <v>1</v>
      </c>
    </row>
    <row r="2" spans="1:3">
      <c r="B2" s="2" t="s">
        <v>352</v>
      </c>
      <c r="C2" s="2" t="s">
        <v>353</v>
      </c>
    </row>
    <row r="3" spans="1:3">
      <c r="A3" s="3" t="s">
        <v>354</v>
      </c>
    </row>
    <row r="4" spans="1:3">
      <c r="A4" s="4" t="s">
        <v>355</v>
      </c>
      <c r="C4" s="6" t="n">
        <v>3</v>
      </c>
    </row>
    <row r="5" spans="1:3">
      <c r="A5" s="4" t="s">
        <v>356</v>
      </c>
      <c r="C5" s="6" t="n">
        <v>3</v>
      </c>
    </row>
    <row r="6" spans="1:3">
      <c r="A6" s="4" t="s">
        <v>357</v>
      </c>
    </row>
    <row r="7" spans="1:3">
      <c r="A7" s="3" t="s">
        <v>354</v>
      </c>
    </row>
    <row r="8" spans="1:3">
      <c r="A8" s="4" t="s">
        <v>358</v>
      </c>
      <c r="B8" s="5" t="n">
        <v>53</v>
      </c>
    </row>
    <row r="9" spans="1:3">
      <c r="A9" s="4" t="s">
        <v>359</v>
      </c>
      <c r="B9" s="6" t="n">
        <v>12</v>
      </c>
    </row>
    <row r="10" spans="1:3">
      <c r="A10" s="4" t="s">
        <v>360</v>
      </c>
      <c r="B10" s="5" t="n">
        <v>65</v>
      </c>
    </row>
    <row r="11" spans="1:3">
      <c r="A11" s="4" t="s">
        <v>361</v>
      </c>
      <c r="B11" s="4" t="s">
        <v>362</v>
      </c>
    </row>
    <row r="12" spans="1:3">
      <c r="A12" s="4" t="s">
        <v>363</v>
      </c>
      <c r="B12" s="9" t="n">
        <v>0.1</v>
      </c>
    </row>
    <row r="13" spans="1:3">
      <c r="A13" s="4" t="s">
        <v>364</v>
      </c>
      <c r="B13" s="10" t="n">
        <v>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366</v>
      </c>
    </row>
    <row r="2" spans="1:3">
      <c r="A2" s="3" t="s">
        <v>367</v>
      </c>
    </row>
    <row r="3" spans="1:3">
      <c r="A3" s="4" t="s">
        <v>368</v>
      </c>
      <c r="B3" s="5" t="n">
        <v>6064</v>
      </c>
      <c r="C3" s="5" t="n">
        <v>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372</v>
      </c>
      <c r="E2" s="2" t="s">
        <v>373</v>
      </c>
      <c r="F2" s="2" t="s">
        <v>35</v>
      </c>
      <c r="G2" s="2" t="s">
        <v>374</v>
      </c>
      <c r="H2" s="2" t="s">
        <v>375</v>
      </c>
      <c r="I2" s="2" t="s">
        <v>376</v>
      </c>
      <c r="J2" s="2" t="s">
        <v>2</v>
      </c>
      <c r="K2" s="2" t="s">
        <v>35</v>
      </c>
      <c r="L2" s="2" t="s">
        <v>77</v>
      </c>
    </row>
    <row r="3" spans="1:12">
      <c r="A3" s="3" t="s">
        <v>377</v>
      </c>
    </row>
    <row r="4" spans="1:12">
      <c r="A4" s="4" t="s">
        <v>92</v>
      </c>
      <c r="B4" s="5" t="n">
        <v>2082</v>
      </c>
      <c r="C4" s="5" t="n">
        <v>-217</v>
      </c>
      <c r="D4" s="5" t="n">
        <v>5611</v>
      </c>
      <c r="E4" s="5" t="n">
        <v>6155</v>
      </c>
      <c r="F4" s="5" t="n">
        <v>7634</v>
      </c>
      <c r="G4" s="5" t="n">
        <v>3350</v>
      </c>
      <c r="H4" s="5" t="n">
        <v>-958</v>
      </c>
      <c r="I4" s="5" t="n">
        <v>1757</v>
      </c>
      <c r="J4" s="5" t="n">
        <v>13631</v>
      </c>
      <c r="K4" s="5" t="n">
        <v>11783</v>
      </c>
      <c r="L4" s="5" t="n">
        <v>-22567</v>
      </c>
    </row>
    <row r="5" spans="1:12">
      <c r="A5" s="4" t="s">
        <v>378</v>
      </c>
      <c r="J5" s="6" t="n">
        <v>129049168</v>
      </c>
      <c r="K5" s="6" t="n">
        <v>128070702</v>
      </c>
      <c r="L5" s="6" t="n">
        <v>115708859</v>
      </c>
    </row>
    <row r="6" spans="1:12">
      <c r="A6" s="4" t="s">
        <v>379</v>
      </c>
      <c r="J6" s="6" t="n">
        <v>1215000</v>
      </c>
      <c r="K6" s="6" t="n">
        <v>1982000</v>
      </c>
    </row>
    <row r="7" spans="1:12">
      <c r="A7" s="4" t="s">
        <v>380</v>
      </c>
      <c r="J7" s="6" t="n">
        <v>787000</v>
      </c>
      <c r="K7" s="6" t="n">
        <v>933000</v>
      </c>
    </row>
    <row r="8" spans="1:12">
      <c r="A8" s="4" t="s">
        <v>381</v>
      </c>
      <c r="J8" s="6" t="n">
        <v>131050920</v>
      </c>
      <c r="K8" s="6" t="n">
        <v>130985919</v>
      </c>
      <c r="L8" s="6" t="n">
        <v>115708859</v>
      </c>
    </row>
    <row r="9" spans="1:12">
      <c r="A9" s="3" t="s">
        <v>382</v>
      </c>
    </row>
    <row r="10" spans="1:12">
      <c r="A10" s="4" t="s">
        <v>383</v>
      </c>
      <c r="J10" s="8" t="n">
        <v>0.11</v>
      </c>
      <c r="K10" s="8" t="n">
        <v>0.09</v>
      </c>
      <c r="L10" s="8" t="n">
        <v>-0.2</v>
      </c>
    </row>
    <row r="11" spans="1:12">
      <c r="A11" s="4" t="s">
        <v>384</v>
      </c>
      <c r="J11" s="8" t="n">
        <v>0.1</v>
      </c>
      <c r="K11" s="8" t="n">
        <v>0.09</v>
      </c>
      <c r="L11" s="8" t="n">
        <v>-0.2</v>
      </c>
    </row>
    <row r="12" spans="1:12">
      <c r="A12" s="4" t="s">
        <v>385</v>
      </c>
    </row>
    <row r="13" spans="1:12">
      <c r="A13" s="3" t="s">
        <v>386</v>
      </c>
    </row>
    <row r="14" spans="1:12">
      <c r="A14" s="4" t="s">
        <v>387</v>
      </c>
      <c r="J14" s="6" t="n">
        <v>495000</v>
      </c>
      <c r="K14" s="6" t="n">
        <v>0</v>
      </c>
      <c r="L14" s="6" t="n">
        <v>3328000</v>
      </c>
    </row>
    <row r="15" spans="1:12">
      <c r="A15" s="4" t="s">
        <v>388</v>
      </c>
    </row>
    <row r="16" spans="1:12">
      <c r="A16" s="3" t="s">
        <v>386</v>
      </c>
    </row>
    <row r="17" spans="1:12">
      <c r="A17" s="4" t="s">
        <v>387</v>
      </c>
      <c r="J17" s="6" t="n">
        <v>1649000</v>
      </c>
      <c r="K17" s="6" t="n">
        <v>1452000</v>
      </c>
      <c r="L17" s="6" t="n">
        <v>1711000</v>
      </c>
    </row>
    <row r="18" spans="1:12">
      <c r="A18" s="4" t="s">
        <v>389</v>
      </c>
    </row>
    <row r="19" spans="1:12">
      <c r="A19" s="3" t="s">
        <v>386</v>
      </c>
    </row>
    <row r="20" spans="1:12">
      <c r="A20" s="4" t="s">
        <v>387</v>
      </c>
      <c r="J20" s="6" t="n">
        <v>0</v>
      </c>
      <c r="K20" s="6" t="n">
        <v>0</v>
      </c>
      <c r="L20" s="6" t="n">
        <v>63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35</v>
      </c>
      <c r="D1" s="2" t="s">
        <v>77</v>
      </c>
      <c r="E1" s="2" t="s">
        <v>391</v>
      </c>
    </row>
    <row r="2" spans="1:5">
      <c r="A2" s="3" t="s">
        <v>179</v>
      </c>
    </row>
    <row r="3" spans="1:5">
      <c r="A3" s="4" t="s">
        <v>37</v>
      </c>
      <c r="B3" s="5" t="n">
        <v>20603</v>
      </c>
      <c r="C3" s="5" t="n">
        <v>33222</v>
      </c>
      <c r="D3" s="5" t="n">
        <v>1068</v>
      </c>
    </row>
    <row r="4" spans="1:5">
      <c r="A4" s="4" t="s">
        <v>392</v>
      </c>
      <c r="B4" s="6" t="n">
        <v>150</v>
      </c>
      <c r="C4" s="6" t="n">
        <v>0</v>
      </c>
      <c r="D4" s="6" t="n">
        <v>0</v>
      </c>
    </row>
    <row r="5" spans="1:5">
      <c r="A5" s="4" t="s">
        <v>393</v>
      </c>
      <c r="B5" s="6" t="n">
        <v>486</v>
      </c>
      <c r="C5" s="6" t="n">
        <v>482</v>
      </c>
      <c r="D5" s="6" t="n">
        <v>481</v>
      </c>
    </row>
    <row r="6" spans="1:5">
      <c r="A6" s="4" t="s">
        <v>394</v>
      </c>
      <c r="B6" s="5" t="n">
        <v>21239</v>
      </c>
      <c r="C6" s="5" t="n">
        <v>33704</v>
      </c>
      <c r="D6" s="5" t="n">
        <v>1549</v>
      </c>
      <c r="E6" s="5" t="n">
        <v>8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6"/>
  </cols>
  <sheetData>
    <row r="1" spans="1:5">
      <c r="A1" s="1" t="s">
        <v>106</v>
      </c>
      <c r="B1" s="2" t="s">
        <v>107</v>
      </c>
      <c r="C1" s="2" t="s">
        <v>108</v>
      </c>
      <c r="D1" s="2" t="s">
        <v>109</v>
      </c>
      <c r="E1" s="2" t="s">
        <v>110</v>
      </c>
    </row>
    <row r="2" spans="1:5">
      <c r="A2" s="3" t="s">
        <v>111</v>
      </c>
    </row>
    <row r="3" spans="1:5">
      <c r="A3" s="4" t="s">
        <v>112</v>
      </c>
      <c r="D3" s="5" t="n">
        <v>120</v>
      </c>
      <c r="E3" s="5" t="n">
        <v>-120</v>
      </c>
    </row>
    <row r="4" spans="1:5">
      <c r="A4" s="4" t="s">
        <v>113</v>
      </c>
      <c r="C4" s="6" t="n">
        <v>75839998</v>
      </c>
    </row>
    <row r="5" spans="1:5">
      <c r="A5" s="4" t="s">
        <v>114</v>
      </c>
      <c r="B5" s="5" t="n">
        <v>362565</v>
      </c>
      <c r="C5" s="5" t="n">
        <v>76</v>
      </c>
      <c r="D5" s="6" t="n">
        <v>583653</v>
      </c>
      <c r="E5" s="6" t="n">
        <v>-221164</v>
      </c>
    </row>
    <row r="6" spans="1:5">
      <c r="A6" s="3" t="s">
        <v>111</v>
      </c>
    </row>
    <row r="7" spans="1:5">
      <c r="A7" s="4" t="s">
        <v>92</v>
      </c>
      <c r="B7" s="6" t="n">
        <v>-22567</v>
      </c>
      <c r="E7" s="6" t="n">
        <v>-22567</v>
      </c>
    </row>
    <row r="8" spans="1:5">
      <c r="A8" s="4" t="s">
        <v>115</v>
      </c>
      <c r="C8" s="6" t="n">
        <v>50612027</v>
      </c>
    </row>
    <row r="9" spans="1:5">
      <c r="A9" s="4" t="s">
        <v>116</v>
      </c>
      <c r="B9" s="6" t="n">
        <v>59130</v>
      </c>
      <c r="C9" s="5" t="n">
        <v>51</v>
      </c>
      <c r="D9" s="6" t="n">
        <v>59079</v>
      </c>
    </row>
    <row r="10" spans="1:5">
      <c r="A10" s="4" t="s">
        <v>117</v>
      </c>
      <c r="B10" s="6" t="n">
        <v>3622</v>
      </c>
      <c r="D10" s="6" t="n">
        <v>3622</v>
      </c>
    </row>
    <row r="11" spans="1:5">
      <c r="A11" s="4" t="s">
        <v>118</v>
      </c>
      <c r="C11" s="6" t="n">
        <v>1077292</v>
      </c>
    </row>
    <row r="12" spans="1:5">
      <c r="A12" s="4" t="s">
        <v>119</v>
      </c>
      <c r="C12" s="5" t="n">
        <v>1</v>
      </c>
    </row>
    <row r="13" spans="1:5">
      <c r="A13" s="4" t="s">
        <v>119</v>
      </c>
      <c r="B13" s="6" t="n">
        <v>-781</v>
      </c>
      <c r="D13" s="6" t="n">
        <v>-782</v>
      </c>
    </row>
    <row r="14" spans="1:5">
      <c r="A14" s="4" t="s">
        <v>120</v>
      </c>
      <c r="C14" s="6" t="n">
        <v>117213</v>
      </c>
    </row>
    <row r="15" spans="1:5">
      <c r="A15" s="4" t="s">
        <v>121</v>
      </c>
      <c r="B15" s="6" t="n">
        <v>121</v>
      </c>
      <c r="D15" s="6" t="n">
        <v>121</v>
      </c>
    </row>
    <row r="16" spans="1:5">
      <c r="A16" s="4" t="s">
        <v>122</v>
      </c>
      <c r="C16" s="6" t="n">
        <v>127646530</v>
      </c>
    </row>
    <row r="17" spans="1:5">
      <c r="A17" s="4" t="s">
        <v>123</v>
      </c>
      <c r="B17" s="6" t="n">
        <v>402090</v>
      </c>
      <c r="C17" s="5" t="n">
        <v>128</v>
      </c>
      <c r="D17" s="6" t="n">
        <v>645813</v>
      </c>
      <c r="E17" s="6" t="n">
        <v>-243851</v>
      </c>
    </row>
    <row r="18" spans="1:5">
      <c r="A18" s="3" t="s">
        <v>111</v>
      </c>
    </row>
    <row r="19" spans="1:5">
      <c r="A19" s="4" t="s">
        <v>92</v>
      </c>
      <c r="B19" s="6" t="n">
        <v>11783</v>
      </c>
      <c r="E19" s="6" t="n">
        <v>11783</v>
      </c>
    </row>
    <row r="20" spans="1:5">
      <c r="A20" s="4" t="s">
        <v>117</v>
      </c>
      <c r="B20" s="6" t="n">
        <v>4179</v>
      </c>
      <c r="D20" s="6" t="n">
        <v>4179</v>
      </c>
    </row>
    <row r="21" spans="1:5">
      <c r="A21" s="4" t="s">
        <v>118</v>
      </c>
      <c r="C21" s="6" t="n">
        <v>975061</v>
      </c>
    </row>
    <row r="22" spans="1:5">
      <c r="A22" s="4" t="s">
        <v>119</v>
      </c>
      <c r="C22" s="5" t="n">
        <v>1</v>
      </c>
    </row>
    <row r="23" spans="1:5">
      <c r="A23" s="4" t="s">
        <v>119</v>
      </c>
      <c r="B23" s="6" t="n">
        <v>-903</v>
      </c>
      <c r="D23" s="6" t="n">
        <v>-904</v>
      </c>
    </row>
    <row r="24" spans="1:5">
      <c r="A24" s="4" t="s">
        <v>120</v>
      </c>
      <c r="C24" s="6" t="n">
        <v>95004</v>
      </c>
    </row>
    <row r="25" spans="1:5">
      <c r="A25" s="4" t="s">
        <v>121</v>
      </c>
      <c r="B25" s="6" t="n">
        <v>114</v>
      </c>
      <c r="D25" s="6" t="n">
        <v>114</v>
      </c>
    </row>
    <row r="26" spans="1:5">
      <c r="A26" s="4" t="s">
        <v>124</v>
      </c>
      <c r="B26" s="6" t="n">
        <v>417263</v>
      </c>
      <c r="C26" s="5" t="n">
        <v>129</v>
      </c>
      <c r="D26" s="6" t="n">
        <v>649202</v>
      </c>
      <c r="E26" s="6" t="n">
        <v>-232068</v>
      </c>
    </row>
    <row r="27" spans="1:5">
      <c r="A27" s="3" t="s">
        <v>111</v>
      </c>
    </row>
    <row r="28" spans="1:5">
      <c r="A28" s="4" t="s">
        <v>92</v>
      </c>
      <c r="B28" s="6" t="n">
        <v>13631</v>
      </c>
      <c r="E28" s="6" t="n">
        <v>13631</v>
      </c>
    </row>
    <row r="29" spans="1:5">
      <c r="A29" s="4" t="s">
        <v>117</v>
      </c>
      <c r="B29" s="6" t="n">
        <v>4281</v>
      </c>
      <c r="D29" s="6" t="n">
        <v>4281</v>
      </c>
    </row>
    <row r="30" spans="1:5">
      <c r="A30" s="4" t="s">
        <v>118</v>
      </c>
      <c r="C30" s="6" t="n">
        <v>816177</v>
      </c>
    </row>
    <row r="31" spans="1:5">
      <c r="A31" s="4" t="s">
        <v>119</v>
      </c>
      <c r="C31" s="5" t="n">
        <v>1</v>
      </c>
    </row>
    <row r="32" spans="1:5">
      <c r="A32" s="4" t="s">
        <v>119</v>
      </c>
      <c r="B32" s="6" t="n">
        <v>-540</v>
      </c>
      <c r="D32" s="6" t="n">
        <v>-541</v>
      </c>
    </row>
    <row r="33" spans="1:5">
      <c r="A33" s="4" t="s">
        <v>120</v>
      </c>
      <c r="C33" s="6" t="n">
        <v>20745</v>
      </c>
    </row>
    <row r="34" spans="1:5">
      <c r="A34" s="4" t="s">
        <v>121</v>
      </c>
      <c r="B34" s="6" t="n">
        <v>21</v>
      </c>
      <c r="D34" s="6" t="n">
        <v>21</v>
      </c>
    </row>
    <row r="35" spans="1:5">
      <c r="A35" s="4" t="s">
        <v>125</v>
      </c>
      <c r="C35" s="6" t="n">
        <v>129553517</v>
      </c>
    </row>
    <row r="36" spans="1:5">
      <c r="A36" s="4" t="s">
        <v>126</v>
      </c>
      <c r="B36" s="5" t="n">
        <v>434656</v>
      </c>
      <c r="C36" s="5" t="n">
        <v>130</v>
      </c>
      <c r="D36" s="5" t="n">
        <v>652963</v>
      </c>
      <c r="E36" s="5" t="n">
        <v>-218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70</v>
      </c>
      <c r="J1" s="2" t="s">
        <v>1</v>
      </c>
    </row>
    <row r="2" spans="1:12">
      <c r="B2" s="2" t="s">
        <v>2</v>
      </c>
      <c r="C2" s="2" t="s">
        <v>371</v>
      </c>
      <c r="D2" s="2" t="s">
        <v>372</v>
      </c>
      <c r="E2" s="2" t="s">
        <v>373</v>
      </c>
      <c r="F2" s="2" t="s">
        <v>35</v>
      </c>
      <c r="G2" s="2" t="s">
        <v>374</v>
      </c>
      <c r="H2" s="2" t="s">
        <v>375</v>
      </c>
      <c r="I2" s="2" t="s">
        <v>376</v>
      </c>
      <c r="J2" s="2" t="s">
        <v>2</v>
      </c>
      <c r="K2" s="2" t="s">
        <v>35</v>
      </c>
      <c r="L2" s="2" t="s">
        <v>77</v>
      </c>
    </row>
    <row r="3" spans="1:12">
      <c r="A3" s="3" t="s">
        <v>396</v>
      </c>
    </row>
    <row r="4" spans="1:12">
      <c r="A4" s="4" t="s">
        <v>79</v>
      </c>
      <c r="B4" s="5" t="n">
        <v>348</v>
      </c>
      <c r="C4" s="5" t="n">
        <v>1462</v>
      </c>
      <c r="D4" s="5" t="n">
        <v>0</v>
      </c>
      <c r="E4" s="5" t="n">
        <v>0</v>
      </c>
      <c r="F4" s="5" t="n">
        <v>930</v>
      </c>
      <c r="G4" s="5" t="n">
        <v>0</v>
      </c>
      <c r="H4" s="5" t="n">
        <v>76</v>
      </c>
      <c r="I4" s="5" t="n">
        <v>705</v>
      </c>
      <c r="J4" s="5" t="n">
        <v>1810</v>
      </c>
      <c r="K4" s="5" t="n">
        <v>1711</v>
      </c>
      <c r="L4" s="5" t="n">
        <v>637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183</v>
      </c>
    </row>
    <row r="3" spans="1:3">
      <c r="A3" s="4" t="s">
        <v>398</v>
      </c>
      <c r="B3" s="5" t="n">
        <v>55585</v>
      </c>
      <c r="C3" s="5" t="n">
        <v>48370</v>
      </c>
    </row>
    <row r="4" spans="1:3">
      <c r="A4" s="4" t="s">
        <v>399</v>
      </c>
      <c r="B4" s="6" t="n">
        <v>25591</v>
      </c>
      <c r="C4" s="6" t="n">
        <v>24325</v>
      </c>
    </row>
    <row r="5" spans="1:3">
      <c r="A5" s="4" t="s">
        <v>400</v>
      </c>
      <c r="B5" s="6" t="n">
        <v>81176</v>
      </c>
      <c r="C5" s="6" t="n">
        <v>72695</v>
      </c>
    </row>
    <row r="6" spans="1:3">
      <c r="A6" s="4" t="s">
        <v>401</v>
      </c>
      <c r="B6" s="6" t="n">
        <v>13044</v>
      </c>
      <c r="C6" s="6" t="n">
        <v>9351</v>
      </c>
    </row>
    <row r="7" spans="1:3">
      <c r="A7" s="4" t="s">
        <v>402</v>
      </c>
      <c r="B7" s="6" t="n">
        <v>94220</v>
      </c>
      <c r="C7" s="6" t="n">
        <v>82046</v>
      </c>
    </row>
    <row r="8" spans="1:3">
      <c r="A8" s="4" t="s">
        <v>46</v>
      </c>
      <c r="B8" s="6" t="n">
        <v>27569</v>
      </c>
      <c r="C8" s="6" t="n">
        <v>30031</v>
      </c>
    </row>
    <row r="9" spans="1:3">
      <c r="A9" s="4" t="s">
        <v>403</v>
      </c>
      <c r="B9" s="5" t="n">
        <v>121789</v>
      </c>
      <c r="C9" s="5" t="n">
        <v>1120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5</v>
      </c>
    </row>
    <row r="2" spans="1:3">
      <c r="A2" s="3" t="s">
        <v>290</v>
      </c>
    </row>
    <row r="3" spans="1:3">
      <c r="A3" s="4" t="s">
        <v>405</v>
      </c>
      <c r="B3" s="5" t="n">
        <v>602863</v>
      </c>
      <c r="C3" s="5" t="n">
        <v>544574</v>
      </c>
    </row>
    <row r="4" spans="1:3">
      <c r="A4" s="4" t="s">
        <v>406</v>
      </c>
      <c r="B4" s="6" t="n">
        <v>-224354</v>
      </c>
      <c r="C4" s="6" t="n">
        <v>-198365</v>
      </c>
    </row>
    <row r="5" spans="1:3">
      <c r="A5" s="4" t="s">
        <v>407</v>
      </c>
      <c r="B5" s="6" t="n">
        <v>378509</v>
      </c>
      <c r="C5" s="6" t="n">
        <v>346209</v>
      </c>
    </row>
    <row r="6" spans="1:3">
      <c r="A6" s="4" t="s">
        <v>408</v>
      </c>
    </row>
    <row r="7" spans="1:3">
      <c r="A7" s="3" t="s">
        <v>290</v>
      </c>
    </row>
    <row r="8" spans="1:3">
      <c r="A8" s="4" t="s">
        <v>405</v>
      </c>
      <c r="B8" s="6" t="n">
        <v>27274</v>
      </c>
      <c r="C8" s="6" t="n">
        <v>519</v>
      </c>
    </row>
    <row r="9" spans="1:3">
      <c r="A9" s="4" t="s">
        <v>409</v>
      </c>
    </row>
    <row r="10" spans="1:3">
      <c r="A10" s="3" t="s">
        <v>290</v>
      </c>
    </row>
    <row r="11" spans="1:3">
      <c r="A11" s="4" t="s">
        <v>405</v>
      </c>
      <c r="B11" s="6" t="n">
        <v>65992</v>
      </c>
      <c r="C11" s="6" t="n">
        <v>58961</v>
      </c>
    </row>
    <row r="12" spans="1:3">
      <c r="A12" s="4" t="s">
        <v>410</v>
      </c>
    </row>
    <row r="13" spans="1:3">
      <c r="A13" s="3" t="s">
        <v>290</v>
      </c>
    </row>
    <row r="14" spans="1:3">
      <c r="A14" s="4" t="s">
        <v>405</v>
      </c>
      <c r="B14" s="6" t="n">
        <v>143988</v>
      </c>
      <c r="C14" s="6" t="n">
        <v>139418</v>
      </c>
    </row>
    <row r="15" spans="1:3">
      <c r="A15" s="4" t="s">
        <v>411</v>
      </c>
    </row>
    <row r="16" spans="1:3">
      <c r="A16" s="3" t="s">
        <v>290</v>
      </c>
    </row>
    <row r="17" spans="1:3">
      <c r="A17" s="4" t="s">
        <v>405</v>
      </c>
      <c r="B17" s="6" t="n">
        <v>81468</v>
      </c>
      <c r="C17" s="6" t="n">
        <v>81429</v>
      </c>
    </row>
    <row r="18" spans="1:3">
      <c r="A18" s="4" t="s">
        <v>412</v>
      </c>
    </row>
    <row r="19" spans="1:3">
      <c r="A19" s="3" t="s">
        <v>290</v>
      </c>
    </row>
    <row r="20" spans="1:3">
      <c r="A20" s="4" t="s">
        <v>405</v>
      </c>
      <c r="B20" s="6" t="n">
        <v>253536</v>
      </c>
      <c r="C20" s="6" t="n">
        <v>241977</v>
      </c>
    </row>
    <row r="21" spans="1:3">
      <c r="A21" s="4" t="s">
        <v>413</v>
      </c>
    </row>
    <row r="22" spans="1:3">
      <c r="A22" s="3" t="s">
        <v>290</v>
      </c>
    </row>
    <row r="23" spans="1:3">
      <c r="A23" s="4" t="s">
        <v>405</v>
      </c>
      <c r="B23" s="6" t="n">
        <v>6222</v>
      </c>
      <c r="C23" s="6" t="n">
        <v>5669</v>
      </c>
    </row>
    <row r="24" spans="1:3">
      <c r="A24" s="4" t="s">
        <v>414</v>
      </c>
    </row>
    <row r="25" spans="1:3">
      <c r="A25" s="3" t="s">
        <v>290</v>
      </c>
    </row>
    <row r="26" spans="1:3">
      <c r="A26" s="4" t="s">
        <v>405</v>
      </c>
      <c r="B26" s="6" t="n">
        <v>9136</v>
      </c>
      <c r="C26" s="6" t="n">
        <v>13779</v>
      </c>
    </row>
    <row r="27" spans="1:3">
      <c r="A27" s="4" t="s">
        <v>415</v>
      </c>
    </row>
    <row r="28" spans="1:3">
      <c r="A28" s="3" t="s">
        <v>290</v>
      </c>
    </row>
    <row r="29" spans="1:3">
      <c r="A29" s="4" t="s">
        <v>405</v>
      </c>
      <c r="B29" s="6" t="n">
        <v>8123</v>
      </c>
      <c r="C29" s="6" t="n">
        <v>0</v>
      </c>
    </row>
    <row r="30" spans="1:3">
      <c r="A30" s="4" t="s">
        <v>416</v>
      </c>
    </row>
    <row r="31" spans="1:3">
      <c r="A31" s="3" t="s">
        <v>290</v>
      </c>
    </row>
    <row r="32" spans="1:3">
      <c r="A32" s="4" t="s">
        <v>405</v>
      </c>
      <c r="B32" s="5" t="n">
        <v>7124</v>
      </c>
      <c r="C32" s="5" t="n">
        <v>2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77</v>
      </c>
    </row>
    <row r="3" spans="1:4">
      <c r="A3" s="3" t="s">
        <v>186</v>
      </c>
    </row>
    <row r="4" spans="1:4">
      <c r="A4" s="4" t="s">
        <v>418</v>
      </c>
      <c r="B4" s="5" t="n">
        <v>27889</v>
      </c>
      <c r="C4" s="5" t="n">
        <v>27858</v>
      </c>
      <c r="D4" s="5" t="n">
        <v>28323</v>
      </c>
    </row>
    <row r="5" spans="1:4">
      <c r="A5" s="4" t="s">
        <v>419</v>
      </c>
      <c r="B5" s="6" t="n">
        <v>4173</v>
      </c>
      <c r="C5" s="6" t="n">
        <v>4357</v>
      </c>
      <c r="D5" s="6" t="n">
        <v>4886</v>
      </c>
    </row>
    <row r="6" spans="1:4">
      <c r="A6" s="4" t="s">
        <v>420</v>
      </c>
      <c r="B6" s="6" t="n">
        <v>2059</v>
      </c>
      <c r="C6" s="6" t="n">
        <v>0</v>
      </c>
      <c r="D6" s="6" t="n">
        <v>0</v>
      </c>
    </row>
    <row r="7" spans="1:4">
      <c r="A7" s="4" t="s">
        <v>129</v>
      </c>
      <c r="B7" s="5" t="n">
        <v>34121</v>
      </c>
      <c r="C7" s="5" t="n">
        <v>32215</v>
      </c>
      <c r="D7" s="5" t="n">
        <v>332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1</v>
      </c>
      <c r="B1" s="2" t="s">
        <v>2</v>
      </c>
      <c r="C1" s="2" t="s">
        <v>366</v>
      </c>
      <c r="D1" s="2" t="s">
        <v>35</v>
      </c>
    </row>
    <row r="2" spans="1:4">
      <c r="A2" s="3" t="s">
        <v>189</v>
      </c>
    </row>
    <row r="3" spans="1:4">
      <c r="A3" s="4" t="s">
        <v>422</v>
      </c>
      <c r="B3" s="5" t="n">
        <v>6064</v>
      </c>
      <c r="C3" s="5" t="n">
        <v>5900</v>
      </c>
    </row>
    <row r="4" spans="1:4">
      <c r="A4" s="4" t="s">
        <v>423</v>
      </c>
      <c r="B4" s="6" t="n">
        <v>2187</v>
      </c>
    </row>
    <row r="5" spans="1:4">
      <c r="A5" s="4" t="s">
        <v>424</v>
      </c>
      <c r="B5" s="5" t="n">
        <v>4025</v>
      </c>
      <c r="D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3"/>
  </cols>
  <sheetData>
    <row r="1" spans="1:2">
      <c r="A1" s="1" t="s">
        <v>425</v>
      </c>
      <c r="B1" s="2" t="s">
        <v>2</v>
      </c>
    </row>
    <row r="2" spans="1:2">
      <c r="A2" s="3" t="s">
        <v>189</v>
      </c>
    </row>
    <row r="3" spans="1:2">
      <c r="A3" s="4" t="s">
        <v>426</v>
      </c>
      <c r="B3" s="4" t="s">
        <v>427</v>
      </c>
    </row>
    <row r="4" spans="1:2">
      <c r="A4" s="4" t="s">
        <v>428</v>
      </c>
      <c r="B4" s="4" t="s">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0</v>
      </c>
      <c r="B1" s="2" t="s">
        <v>1</v>
      </c>
    </row>
    <row r="2" spans="1:4">
      <c r="B2" s="2" t="s">
        <v>2</v>
      </c>
      <c r="C2" s="2" t="s">
        <v>35</v>
      </c>
      <c r="D2" s="2" t="s">
        <v>77</v>
      </c>
    </row>
    <row r="3" spans="1:4">
      <c r="A3" s="3" t="s">
        <v>189</v>
      </c>
    </row>
    <row r="4" spans="1:4">
      <c r="A4" s="4" t="s">
        <v>431</v>
      </c>
      <c r="B4" s="5" t="n">
        <v>2410</v>
      </c>
    </row>
    <row r="5" spans="1:4">
      <c r="A5" s="4" t="s">
        <v>432</v>
      </c>
      <c r="B5" s="6" t="n">
        <v>107</v>
      </c>
    </row>
    <row r="6" spans="1:4">
      <c r="A6" s="4" t="s">
        <v>433</v>
      </c>
      <c r="B6" s="5" t="n">
        <v>2517</v>
      </c>
    </row>
    <row r="7" spans="1:4">
      <c r="A7" s="4" t="s">
        <v>434</v>
      </c>
      <c r="C7" s="5" t="n">
        <v>3900</v>
      </c>
      <c r="D7" s="5" t="n">
        <v>5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189</v>
      </c>
    </row>
    <row r="4" spans="1:2">
      <c r="A4" s="4" t="s">
        <v>437</v>
      </c>
      <c r="B4" s="5" t="n">
        <v>2441</v>
      </c>
    </row>
    <row r="5" spans="1:2">
      <c r="A5" s="4" t="s">
        <v>438</v>
      </c>
      <c r="B5" s="5" t="n">
        <v>81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39</v>
      </c>
      <c r="B1" s="2" t="s">
        <v>2</v>
      </c>
      <c r="C1" s="2" t="s">
        <v>366</v>
      </c>
      <c r="D1" s="2" t="s">
        <v>35</v>
      </c>
    </row>
    <row r="2" spans="1:4">
      <c r="A2" s="3" t="s">
        <v>189</v>
      </c>
    </row>
    <row r="3" spans="1:4">
      <c r="A3" s="4" t="s">
        <v>440</v>
      </c>
      <c r="B3" s="5" t="n">
        <v>2432</v>
      </c>
    </row>
    <row r="4" spans="1:4">
      <c r="A4" s="4" t="s">
        <v>441</v>
      </c>
      <c r="B4" s="6" t="n">
        <v>2116</v>
      </c>
    </row>
    <row r="5" spans="1:4">
      <c r="A5" s="4" t="s">
        <v>442</v>
      </c>
      <c r="B5" s="6" t="n">
        <v>1459</v>
      </c>
    </row>
    <row r="6" spans="1:4">
      <c r="A6" s="4" t="s">
        <v>443</v>
      </c>
      <c r="B6" s="6" t="n">
        <v>357</v>
      </c>
    </row>
    <row r="7" spans="1:4">
      <c r="A7" s="4" t="s">
        <v>444</v>
      </c>
      <c r="B7" s="6" t="n">
        <v>167</v>
      </c>
    </row>
    <row r="8" spans="1:4">
      <c r="A8" s="4" t="s">
        <v>445</v>
      </c>
      <c r="B8" s="6" t="n">
        <v>98</v>
      </c>
    </row>
    <row r="9" spans="1:4">
      <c r="A9" s="4" t="s">
        <v>446</v>
      </c>
      <c r="B9" s="6" t="n">
        <v>6629</v>
      </c>
    </row>
    <row r="10" spans="1:4">
      <c r="A10" s="4" t="s">
        <v>447</v>
      </c>
      <c r="B10" s="6" t="n">
        <v>417</v>
      </c>
    </row>
    <row r="11" spans="1:4">
      <c r="A11" s="4" t="s">
        <v>448</v>
      </c>
      <c r="B11" s="6" t="n">
        <v>6212</v>
      </c>
      <c r="C11" s="5" t="n">
        <v>6100</v>
      </c>
    </row>
    <row r="12" spans="1:4">
      <c r="A12" s="4" t="s">
        <v>449</v>
      </c>
      <c r="B12" s="6" t="n">
        <v>2187</v>
      </c>
    </row>
    <row r="13" spans="1:4">
      <c r="A13" s="4" t="s">
        <v>450</v>
      </c>
      <c r="B13" s="5" t="n">
        <v>4025</v>
      </c>
      <c r="D13" s="5" t="n">
        <v>0</v>
      </c>
    </row>
    <row r="14" spans="1:4">
      <c r="A14" s="3" t="s">
        <v>451</v>
      </c>
    </row>
    <row r="15" spans="1:4">
      <c r="A15" s="4" t="s">
        <v>31</v>
      </c>
      <c r="D15" s="6" t="n">
        <v>2266</v>
      </c>
    </row>
    <row r="16" spans="1:4">
      <c r="A16" s="4" t="s">
        <v>440</v>
      </c>
      <c r="D16" s="6" t="n">
        <v>1874</v>
      </c>
    </row>
    <row r="17" spans="1:4">
      <c r="A17" s="4" t="s">
        <v>441</v>
      </c>
      <c r="D17" s="6" t="n">
        <v>1602</v>
      </c>
    </row>
    <row r="18" spans="1:4">
      <c r="A18" s="4" t="s">
        <v>442</v>
      </c>
      <c r="D18" s="6" t="n">
        <v>1083</v>
      </c>
    </row>
    <row r="19" spans="1:4">
      <c r="A19" s="4" t="s">
        <v>443</v>
      </c>
      <c r="D19" s="6" t="n">
        <v>172</v>
      </c>
    </row>
    <row r="20" spans="1:4">
      <c r="A20" s="4" t="s">
        <v>445</v>
      </c>
      <c r="D20" s="6" t="n">
        <v>1343</v>
      </c>
    </row>
    <row r="21" spans="1:4">
      <c r="A21" s="4" t="s">
        <v>107</v>
      </c>
      <c r="D21" s="5" t="n">
        <v>8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52</v>
      </c>
      <c r="B1" s="2" t="s">
        <v>351</v>
      </c>
      <c r="C1" s="2" t="s">
        <v>1</v>
      </c>
    </row>
    <row r="2" spans="1:5">
      <c r="B2" s="2" t="s">
        <v>453</v>
      </c>
      <c r="C2" s="2" t="s">
        <v>2</v>
      </c>
      <c r="D2" s="2" t="s">
        <v>35</v>
      </c>
      <c r="E2" s="2" t="s">
        <v>77</v>
      </c>
    </row>
    <row r="3" spans="1:5">
      <c r="A3" s="3" t="s">
        <v>193</v>
      </c>
    </row>
    <row r="4" spans="1:5">
      <c r="A4" s="4" t="s">
        <v>454</v>
      </c>
      <c r="B4" s="5" t="n">
        <v>16900</v>
      </c>
    </row>
    <row r="5" spans="1:5">
      <c r="A5" s="4" t="s">
        <v>455</v>
      </c>
      <c r="C5" s="5" t="n">
        <v>6435</v>
      </c>
      <c r="D5" s="5" t="n">
        <v>0</v>
      </c>
    </row>
    <row r="6" spans="1:5">
      <c r="A6" s="4" t="s">
        <v>130</v>
      </c>
      <c r="C6" s="5" t="n">
        <v>214</v>
      </c>
      <c r="D6" s="5" t="n">
        <v>0</v>
      </c>
      <c r="E6" s="4" t="s">
        <v>65</v>
      </c>
    </row>
    <row r="7" spans="1:5">
      <c r="A7" s="4" t="s">
        <v>456</v>
      </c>
      <c r="C7" s="4" t="s">
        <v>36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77</v>
      </c>
    </row>
    <row r="3" spans="1:4">
      <c r="A3" s="3" t="s">
        <v>128</v>
      </c>
    </row>
    <row r="4" spans="1:4">
      <c r="A4" s="4" t="s">
        <v>92</v>
      </c>
      <c r="B4" s="5" t="n">
        <v>13631</v>
      </c>
      <c r="C4" s="5" t="n">
        <v>11783</v>
      </c>
      <c r="D4" s="5" t="n">
        <v>-22567</v>
      </c>
    </row>
    <row r="5" spans="1:4">
      <c r="A5" s="4" t="s">
        <v>129</v>
      </c>
      <c r="B5" s="6" t="n">
        <v>34121</v>
      </c>
      <c r="C5" s="6" t="n">
        <v>32215</v>
      </c>
      <c r="D5" s="6" t="n">
        <v>33209</v>
      </c>
    </row>
    <row r="6" spans="1:4">
      <c r="A6" s="4" t="s">
        <v>130</v>
      </c>
      <c r="B6" s="6" t="n">
        <v>214</v>
      </c>
      <c r="C6" s="6" t="n">
        <v>0</v>
      </c>
      <c r="D6" s="4" t="s">
        <v>65</v>
      </c>
    </row>
    <row r="7" spans="1:4">
      <c r="A7" s="4" t="s">
        <v>82</v>
      </c>
      <c r="B7" s="6" t="n">
        <v>1793</v>
      </c>
      <c r="C7" s="6" t="n">
        <v>1668</v>
      </c>
      <c r="D7" s="6" t="n">
        <v>1558</v>
      </c>
    </row>
    <row r="8" spans="1:4">
      <c r="A8" s="4" t="s">
        <v>131</v>
      </c>
      <c r="B8" s="6" t="n">
        <v>303</v>
      </c>
      <c r="C8" s="6" t="n">
        <v>732</v>
      </c>
      <c r="D8" s="6" t="n">
        <v>1778</v>
      </c>
    </row>
    <row r="9" spans="1:4">
      <c r="A9" s="4" t="s">
        <v>117</v>
      </c>
      <c r="B9" s="6" t="n">
        <v>4281</v>
      </c>
      <c r="C9" s="6" t="n">
        <v>4179</v>
      </c>
      <c r="D9" s="6" t="n">
        <v>3622</v>
      </c>
    </row>
    <row r="10" spans="1:4">
      <c r="A10" s="4" t="s">
        <v>132</v>
      </c>
      <c r="B10" s="6" t="n">
        <v>75</v>
      </c>
      <c r="C10" s="6" t="n">
        <v>100</v>
      </c>
      <c r="D10" s="6" t="n">
        <v>865</v>
      </c>
    </row>
    <row r="11" spans="1:4">
      <c r="A11" s="4" t="s">
        <v>133</v>
      </c>
      <c r="B11" s="6" t="n">
        <v>345</v>
      </c>
      <c r="C11" s="6" t="n">
        <v>-87</v>
      </c>
      <c r="D11" s="6" t="n">
        <v>1830</v>
      </c>
    </row>
    <row r="12" spans="1:4">
      <c r="A12" s="4" t="s">
        <v>79</v>
      </c>
      <c r="B12" s="6" t="n">
        <v>1810</v>
      </c>
      <c r="C12" s="6" t="n">
        <v>1711</v>
      </c>
      <c r="D12" s="6" t="n">
        <v>6379</v>
      </c>
    </row>
    <row r="13" spans="1:4">
      <c r="A13" s="4" t="s">
        <v>134</v>
      </c>
      <c r="B13" s="6" t="n">
        <v>-34</v>
      </c>
      <c r="C13" s="6" t="n">
        <v>-4</v>
      </c>
      <c r="D13" s="6" t="n">
        <v>1073</v>
      </c>
    </row>
    <row r="14" spans="1:4">
      <c r="A14" s="3" t="s">
        <v>135</v>
      </c>
    </row>
    <row r="15" spans="1:4">
      <c r="A15" s="4" t="s">
        <v>136</v>
      </c>
      <c r="B15" s="6" t="n">
        <v>1337</v>
      </c>
      <c r="C15" s="6" t="n">
        <v>-7484</v>
      </c>
      <c r="D15" s="6" t="n">
        <v>-6870</v>
      </c>
    </row>
    <row r="16" spans="1:4">
      <c r="A16" s="4" t="s">
        <v>40</v>
      </c>
      <c r="B16" s="6" t="n">
        <v>-650</v>
      </c>
      <c r="C16" s="6" t="n">
        <v>165</v>
      </c>
      <c r="D16" s="6" t="n">
        <v>-270</v>
      </c>
    </row>
    <row r="17" spans="1:4">
      <c r="A17" s="4" t="s">
        <v>137</v>
      </c>
      <c r="C17" s="6" t="n">
        <v>2663</v>
      </c>
      <c r="D17" s="6" t="n">
        <v>-1284</v>
      </c>
    </row>
    <row r="18" spans="1:4">
      <c r="A18" s="4" t="s">
        <v>41</v>
      </c>
      <c r="B18" s="6" t="n">
        <v>-11525</v>
      </c>
      <c r="C18" s="6" t="n">
        <v>-67</v>
      </c>
      <c r="D18" s="6" t="n">
        <v>-1263</v>
      </c>
    </row>
    <row r="19" spans="1:4">
      <c r="A19" s="4" t="s">
        <v>42</v>
      </c>
      <c r="B19" s="6" t="n">
        <v>-1019</v>
      </c>
      <c r="C19" s="6" t="n">
        <v>1762</v>
      </c>
      <c r="D19" s="6" t="n">
        <v>-3207</v>
      </c>
    </row>
    <row r="20" spans="1:4">
      <c r="A20" s="4" t="s">
        <v>138</v>
      </c>
      <c r="B20" s="6" t="n">
        <v>2280</v>
      </c>
      <c r="C20" s="6" t="n">
        <v>1740</v>
      </c>
      <c r="D20" s="6" t="n">
        <v>1738</v>
      </c>
    </row>
    <row r="21" spans="1:4">
      <c r="A21" s="4" t="s">
        <v>52</v>
      </c>
      <c r="B21" s="6" t="n">
        <v>-865</v>
      </c>
      <c r="C21" s="6" t="n">
        <v>914</v>
      </c>
    </row>
    <row r="22" spans="1:4">
      <c r="A22" s="4" t="s">
        <v>61</v>
      </c>
      <c r="B22" s="6" t="n">
        <v>-2090</v>
      </c>
    </row>
    <row r="23" spans="1:4">
      <c r="A23" s="4" t="s">
        <v>139</v>
      </c>
      <c r="B23" s="6" t="n">
        <v>5374</v>
      </c>
      <c r="C23" s="6" t="n">
        <v>12247</v>
      </c>
      <c r="D23" s="6" t="n">
        <v>102</v>
      </c>
    </row>
    <row r="24" spans="1:4">
      <c r="A24" s="4" t="s">
        <v>140</v>
      </c>
      <c r="B24" s="6" t="n">
        <v>49381</v>
      </c>
      <c r="C24" s="6" t="n">
        <v>64237</v>
      </c>
      <c r="D24" s="6" t="n">
        <v>16693</v>
      </c>
    </row>
    <row r="25" spans="1:4">
      <c r="A25" s="3" t="s">
        <v>141</v>
      </c>
    </row>
    <row r="26" spans="1:4">
      <c r="A26" s="4" t="s">
        <v>142</v>
      </c>
      <c r="B26" s="6" t="n">
        <v>-63836</v>
      </c>
      <c r="C26" s="6" t="n">
        <v>-16891</v>
      </c>
      <c r="D26" s="6" t="n">
        <v>-13505</v>
      </c>
    </row>
    <row r="27" spans="1:4">
      <c r="A27" s="4" t="s">
        <v>143</v>
      </c>
      <c r="B27" s="6" t="n">
        <v>-16873</v>
      </c>
    </row>
    <row r="28" spans="1:4">
      <c r="A28" s="4" t="s">
        <v>144</v>
      </c>
      <c r="B28" s="6" t="n">
        <v>68</v>
      </c>
      <c r="C28" s="6" t="n">
        <v>110</v>
      </c>
      <c r="D28" s="6" t="n">
        <v>5651</v>
      </c>
    </row>
    <row r="29" spans="1:4">
      <c r="A29" s="4" t="s">
        <v>145</v>
      </c>
      <c r="B29" s="6" t="n">
        <v>-80641</v>
      </c>
      <c r="C29" s="6" t="n">
        <v>-16781</v>
      </c>
      <c r="D29" s="6" t="n">
        <v>-7854</v>
      </c>
    </row>
    <row r="30" spans="1:4">
      <c r="A30" s="3" t="s">
        <v>146</v>
      </c>
    </row>
    <row r="31" spans="1:4">
      <c r="A31" s="4" t="s">
        <v>147</v>
      </c>
      <c r="D31" s="6" t="n">
        <v>59130</v>
      </c>
    </row>
    <row r="32" spans="1:4">
      <c r="A32" s="4" t="s">
        <v>148</v>
      </c>
      <c r="C32" s="6" t="n">
        <v>-10000</v>
      </c>
      <c r="D32" s="6" t="n">
        <v>-75000</v>
      </c>
    </row>
    <row r="33" spans="1:4">
      <c r="A33" s="4" t="s">
        <v>149</v>
      </c>
      <c r="C33" s="6" t="n">
        <v>-402</v>
      </c>
      <c r="D33" s="6" t="n">
        <v>-3001</v>
      </c>
    </row>
    <row r="34" spans="1:4">
      <c r="A34" s="4" t="s">
        <v>150</v>
      </c>
      <c r="B34" s="6" t="n">
        <v>30317</v>
      </c>
      <c r="C34" s="6" t="n">
        <v>13500</v>
      </c>
      <c r="D34" s="6" t="n">
        <v>22000</v>
      </c>
    </row>
    <row r="35" spans="1:4">
      <c r="A35" s="4" t="s">
        <v>151</v>
      </c>
      <c r="B35" s="6" t="n">
        <v>-10500</v>
      </c>
      <c r="C35" s="6" t="n">
        <v>-17400</v>
      </c>
      <c r="D35" s="6" t="n">
        <v>-18100</v>
      </c>
    </row>
    <row r="36" spans="1:4">
      <c r="A36" s="4" t="s">
        <v>152</v>
      </c>
      <c r="B36" s="6" t="n">
        <v>-503</v>
      </c>
      <c r="C36" s="6" t="n">
        <v>-210</v>
      </c>
      <c r="D36" s="6" t="n">
        <v>-129</v>
      </c>
    </row>
    <row r="37" spans="1:4">
      <c r="A37" s="4" t="s">
        <v>153</v>
      </c>
      <c r="B37" s="6" t="n">
        <v>-540</v>
      </c>
      <c r="C37" s="6" t="n">
        <v>-903</v>
      </c>
      <c r="D37" s="6" t="n">
        <v>-781</v>
      </c>
    </row>
    <row r="38" spans="1:4">
      <c r="A38" s="4" t="s">
        <v>154</v>
      </c>
      <c r="B38" s="6" t="n">
        <v>21</v>
      </c>
      <c r="C38" s="6" t="n">
        <v>114</v>
      </c>
      <c r="D38" s="6" t="n">
        <v>121</v>
      </c>
    </row>
    <row r="39" spans="1:4">
      <c r="A39" s="4" t="s">
        <v>155</v>
      </c>
      <c r="B39" s="6" t="n">
        <v>18795</v>
      </c>
      <c r="C39" s="6" t="n">
        <v>-15301</v>
      </c>
      <c r="D39" s="6" t="n">
        <v>-15760</v>
      </c>
    </row>
    <row r="40" spans="1:4">
      <c r="A40" s="4" t="s">
        <v>156</v>
      </c>
      <c r="B40" s="6" t="n">
        <v>-12465</v>
      </c>
      <c r="C40" s="6" t="n">
        <v>32155</v>
      </c>
      <c r="D40" s="6" t="n">
        <v>-6921</v>
      </c>
    </row>
    <row r="41" spans="1:4">
      <c r="A41" s="4" t="s">
        <v>157</v>
      </c>
      <c r="B41" s="6" t="n">
        <v>33704</v>
      </c>
      <c r="C41" s="6" t="n">
        <v>1549</v>
      </c>
      <c r="D41" s="6" t="n">
        <v>8470</v>
      </c>
    </row>
    <row r="42" spans="1:4">
      <c r="A42" s="4" t="s">
        <v>158</v>
      </c>
      <c r="B42" s="6" t="n">
        <v>21239</v>
      </c>
      <c r="C42" s="6" t="n">
        <v>33704</v>
      </c>
      <c r="D42" s="6" t="n">
        <v>1549</v>
      </c>
    </row>
    <row r="43" spans="1:4">
      <c r="A43" s="3" t="s">
        <v>159</v>
      </c>
    </row>
    <row r="44" spans="1:4">
      <c r="A44" s="4" t="s">
        <v>160</v>
      </c>
      <c r="B44" s="6" t="n">
        <v>2733</v>
      </c>
      <c r="C44" s="6" t="n">
        <v>3470</v>
      </c>
      <c r="D44" s="6" t="n">
        <v>11639</v>
      </c>
    </row>
    <row r="45" spans="1:4">
      <c r="A45" s="4" t="s">
        <v>161</v>
      </c>
      <c r="B45" s="6" t="n">
        <v>942</v>
      </c>
      <c r="C45" s="6" t="n">
        <v>-3469</v>
      </c>
      <c r="D45" s="6" t="n">
        <v>-1499</v>
      </c>
    </row>
    <row r="46" spans="1:4">
      <c r="A46" s="4" t="s">
        <v>162</v>
      </c>
      <c r="B46" s="5" t="n">
        <v>5021</v>
      </c>
      <c r="C46" s="5" t="n">
        <v>1082</v>
      </c>
      <c r="D46" s="5" t="n">
        <v>40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459</v>
      </c>
      <c r="B3" s="5" t="n">
        <v>-6435</v>
      </c>
      <c r="C3" s="5" t="n">
        <v>0</v>
      </c>
    </row>
    <row r="4" spans="1:3">
      <c r="A4" s="4" t="s">
        <v>460</v>
      </c>
      <c r="B4" s="6" t="n">
        <v>-214</v>
      </c>
      <c r="C4" s="6" t="n">
        <v>0</v>
      </c>
    </row>
    <row r="5" spans="1:3">
      <c r="A5" s="4" t="s">
        <v>461</v>
      </c>
      <c r="B5" s="6" t="n">
        <v>19184</v>
      </c>
      <c r="C5" s="6" t="n">
        <v>2311</v>
      </c>
    </row>
    <row r="6" spans="1:3">
      <c r="A6" s="4" t="s">
        <v>462</v>
      </c>
    </row>
    <row r="7" spans="1:3">
      <c r="A7" s="3" t="s">
        <v>458</v>
      </c>
    </row>
    <row r="8" spans="1:3">
      <c r="A8" s="4" t="s">
        <v>459</v>
      </c>
      <c r="B8" s="6" t="n">
        <v>-2700</v>
      </c>
      <c r="C8" s="6" t="n">
        <v>0</v>
      </c>
    </row>
    <row r="9" spans="1:3">
      <c r="A9" s="4" t="s">
        <v>460</v>
      </c>
      <c r="B9" s="6" t="n">
        <v>-90</v>
      </c>
      <c r="C9" s="6" t="n">
        <v>0</v>
      </c>
    </row>
    <row r="10" spans="1:3">
      <c r="A10" s="4" t="s">
        <v>463</v>
      </c>
    </row>
    <row r="11" spans="1:3">
      <c r="A11" s="3" t="s">
        <v>458</v>
      </c>
    </row>
    <row r="12" spans="1:3">
      <c r="A12" s="4" t="s">
        <v>459</v>
      </c>
      <c r="B12" s="6" t="n">
        <v>-3735</v>
      </c>
      <c r="C12" s="6" t="n">
        <v>0</v>
      </c>
    </row>
    <row r="13" spans="1:3">
      <c r="A13" s="4" t="s">
        <v>460</v>
      </c>
      <c r="B13" s="5" t="n">
        <v>-124</v>
      </c>
      <c r="C1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36</v>
      </c>
    </row>
    <row r="2" spans="1:2">
      <c r="A2" s="3" t="s">
        <v>465</v>
      </c>
    </row>
    <row r="3" spans="1:2">
      <c r="A3" s="4" t="s">
        <v>440</v>
      </c>
      <c r="B3" s="5" t="n">
        <v>322</v>
      </c>
    </row>
    <row r="4" spans="1:2">
      <c r="A4" s="4" t="s">
        <v>441</v>
      </c>
      <c r="B4" s="6" t="n">
        <v>322</v>
      </c>
    </row>
    <row r="5" spans="1:2">
      <c r="A5" s="4" t="s">
        <v>442</v>
      </c>
      <c r="B5" s="6" t="n">
        <v>322</v>
      </c>
    </row>
    <row r="6" spans="1:2">
      <c r="A6" s="4" t="s">
        <v>443</v>
      </c>
      <c r="B6" s="6" t="n">
        <v>322</v>
      </c>
    </row>
    <row r="7" spans="1:2">
      <c r="A7" s="4" t="s">
        <v>444</v>
      </c>
      <c r="B7" s="5" t="n">
        <v>3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66</v>
      </c>
      <c r="B1" s="2" t="s">
        <v>1</v>
      </c>
    </row>
    <row r="2" spans="1:7">
      <c r="B2" s="2" t="s">
        <v>436</v>
      </c>
      <c r="C2" s="2" t="s">
        <v>467</v>
      </c>
      <c r="D2" s="2" t="s">
        <v>468</v>
      </c>
      <c r="E2" s="2" t="s">
        <v>469</v>
      </c>
      <c r="F2" s="2" t="s">
        <v>470</v>
      </c>
      <c r="G2" s="2" t="s">
        <v>471</v>
      </c>
    </row>
    <row r="3" spans="1:7">
      <c r="A3" s="3" t="s">
        <v>472</v>
      </c>
    </row>
    <row r="4" spans="1:7">
      <c r="A4" s="4" t="s">
        <v>150</v>
      </c>
      <c r="B4" s="5" t="n">
        <v>30317</v>
      </c>
      <c r="C4" s="5" t="n">
        <v>13500</v>
      </c>
      <c r="D4" s="5" t="n">
        <v>22000</v>
      </c>
    </row>
    <row r="5" spans="1:7">
      <c r="A5" s="4" t="s">
        <v>151</v>
      </c>
      <c r="B5" s="6" t="n">
        <v>10500</v>
      </c>
      <c r="C5" s="6" t="n">
        <v>17400</v>
      </c>
      <c r="D5" s="6" t="n">
        <v>18100</v>
      </c>
    </row>
    <row r="6" spans="1:7">
      <c r="A6" s="4" t="s">
        <v>473</v>
      </c>
      <c r="B6" s="6" t="n">
        <v>19817</v>
      </c>
    </row>
    <row r="7" spans="1:7">
      <c r="A7" s="4" t="s">
        <v>474</v>
      </c>
      <c r="B7" s="6" t="n">
        <v>3211</v>
      </c>
      <c r="C7" s="6" t="n">
        <v>3983</v>
      </c>
      <c r="D7" s="5" t="n">
        <v>11822</v>
      </c>
    </row>
    <row r="8" spans="1:7">
      <c r="A8" s="4" t="s">
        <v>475</v>
      </c>
    </row>
    <row r="9" spans="1:7">
      <c r="A9" s="3" t="s">
        <v>472</v>
      </c>
    </row>
    <row r="10" spans="1:7">
      <c r="A10" s="4" t="s">
        <v>476</v>
      </c>
      <c r="B10" s="5" t="n">
        <v>50000</v>
      </c>
      <c r="C10" s="6" t="n">
        <v>50000</v>
      </c>
    </row>
    <row r="11" spans="1:7">
      <c r="A11" s="4" t="s">
        <v>477</v>
      </c>
      <c r="B11" s="11" t="n">
        <v>1.3</v>
      </c>
    </row>
    <row r="12" spans="1:7">
      <c r="A12" s="4" t="s">
        <v>478</v>
      </c>
      <c r="B12" s="9" t="n">
        <v>3.5</v>
      </c>
    </row>
    <row r="13" spans="1:7">
      <c r="A13" s="4" t="s">
        <v>479</v>
      </c>
      <c r="B13" s="9" t="n">
        <v>10.4</v>
      </c>
    </row>
    <row r="14" spans="1:7">
      <c r="A14" s="4" t="s">
        <v>480</v>
      </c>
      <c r="B14" s="9" t="n">
        <v>1.3</v>
      </c>
    </row>
    <row r="15" spans="1:7">
      <c r="A15" s="4" t="s">
        <v>481</v>
      </c>
    </row>
    <row r="16" spans="1:7">
      <c r="A16" s="3" t="s">
        <v>472</v>
      </c>
    </row>
    <row r="17" spans="1:7">
      <c r="A17" s="4" t="s">
        <v>482</v>
      </c>
      <c r="E17" s="5" t="n">
        <v>75000</v>
      </c>
      <c r="F17" s="5" t="n">
        <v>50000</v>
      </c>
    </row>
    <row r="18" spans="1:7">
      <c r="A18" s="4" t="s">
        <v>483</v>
      </c>
      <c r="E18" s="6" t="n">
        <v>75000</v>
      </c>
    </row>
    <row r="19" spans="1:7">
      <c r="A19" s="4" t="s">
        <v>484</v>
      </c>
      <c r="E19" s="5" t="n">
        <v>7500</v>
      </c>
    </row>
    <row r="20" spans="1:7">
      <c r="A20" s="4" t="s">
        <v>473</v>
      </c>
      <c r="C20" s="6" t="n">
        <v>0</v>
      </c>
    </row>
    <row r="21" spans="1:7">
      <c r="A21" s="4" t="s">
        <v>485</v>
      </c>
      <c r="B21" s="5" t="n">
        <v>1000</v>
      </c>
      <c r="C21" s="5" t="n">
        <v>1000</v>
      </c>
    </row>
    <row r="22" spans="1:7">
      <c r="A22" s="4" t="s">
        <v>486</v>
      </c>
      <c r="B22" s="5" t="n">
        <v>54200</v>
      </c>
    </row>
    <row r="23" spans="1:7">
      <c r="A23" s="4" t="s">
        <v>487</v>
      </c>
    </row>
    <row r="24" spans="1:7">
      <c r="A24" s="3" t="s">
        <v>472</v>
      </c>
    </row>
    <row r="25" spans="1:7">
      <c r="A25" s="4" t="s">
        <v>488</v>
      </c>
      <c r="B25" s="4" t="s">
        <v>489</v>
      </c>
    </row>
    <row r="26" spans="1:7">
      <c r="A26" s="4" t="s">
        <v>490</v>
      </c>
    </row>
    <row r="27" spans="1:7">
      <c r="A27" s="3" t="s">
        <v>472</v>
      </c>
    </row>
    <row r="28" spans="1:7">
      <c r="A28" s="4" t="s">
        <v>488</v>
      </c>
      <c r="B28" s="4" t="s">
        <v>491</v>
      </c>
    </row>
    <row r="29" spans="1:7">
      <c r="A29" s="4" t="s">
        <v>492</v>
      </c>
    </row>
    <row r="30" spans="1:7">
      <c r="A30" s="3" t="s">
        <v>472</v>
      </c>
    </row>
    <row r="31" spans="1:7">
      <c r="A31" s="4" t="s">
        <v>476</v>
      </c>
      <c r="B31" s="5" t="n">
        <v>20000</v>
      </c>
    </row>
    <row r="32" spans="1:7">
      <c r="A32" s="4" t="s">
        <v>493</v>
      </c>
      <c r="B32" s="4" t="s">
        <v>494</v>
      </c>
      <c r="D32" s="4" t="s">
        <v>494</v>
      </c>
      <c r="G32" s="4" t="s">
        <v>495</v>
      </c>
    </row>
    <row r="33" spans="1:7">
      <c r="A33" s="4" t="s">
        <v>496</v>
      </c>
    </row>
    <row r="34" spans="1:7">
      <c r="A34" s="3" t="s">
        <v>472</v>
      </c>
    </row>
    <row r="35" spans="1:7">
      <c r="A35" s="4" t="s">
        <v>476</v>
      </c>
      <c r="B35" s="5" t="n">
        <v>15000</v>
      </c>
    </row>
    <row r="36" spans="1:7">
      <c r="A36" s="4" t="s">
        <v>493</v>
      </c>
      <c r="B36" s="4" t="s">
        <v>497</v>
      </c>
      <c r="D36" s="4" t="s">
        <v>497</v>
      </c>
      <c r="G36" s="4" t="s">
        <v>498</v>
      </c>
    </row>
    <row r="37" spans="1:7">
      <c r="A37" s="4" t="s">
        <v>499</v>
      </c>
    </row>
    <row r="38" spans="1:7">
      <c r="A38" s="3" t="s">
        <v>472</v>
      </c>
    </row>
    <row r="39" spans="1:7">
      <c r="A39" s="4" t="s">
        <v>476</v>
      </c>
      <c r="B39" s="5" t="n">
        <v>15000</v>
      </c>
    </row>
    <row r="40" spans="1:7">
      <c r="A40" s="4" t="s">
        <v>493</v>
      </c>
      <c r="B40" s="4" t="s">
        <v>500</v>
      </c>
      <c r="D40" s="4" t="s">
        <v>500</v>
      </c>
      <c r="G40" s="4" t="s">
        <v>5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2</v>
      </c>
      <c r="B1" s="2" t="s">
        <v>2</v>
      </c>
      <c r="C1" s="2" t="s">
        <v>35</v>
      </c>
    </row>
    <row r="2" spans="1:3">
      <c r="A2" s="3" t="s">
        <v>472</v>
      </c>
    </row>
    <row r="3" spans="1:3">
      <c r="A3" s="4" t="s">
        <v>503</v>
      </c>
      <c r="B3" s="5" t="n">
        <v>-20000</v>
      </c>
    </row>
    <row r="4" spans="1:3">
      <c r="A4" s="4" t="s">
        <v>475</v>
      </c>
    </row>
    <row r="5" spans="1:3">
      <c r="A5" s="3" t="s">
        <v>472</v>
      </c>
    </row>
    <row r="6" spans="1:3">
      <c r="A6" s="4" t="s">
        <v>504</v>
      </c>
      <c r="B6" s="6" t="n">
        <v>50000</v>
      </c>
      <c r="C6" s="5" t="n">
        <v>50000</v>
      </c>
    </row>
    <row r="7" spans="1:3">
      <c r="A7" s="4" t="s">
        <v>503</v>
      </c>
      <c r="B7" s="6" t="n">
        <v>-20000</v>
      </c>
      <c r="C7" s="6" t="n">
        <v>0</v>
      </c>
    </row>
    <row r="8" spans="1:3">
      <c r="A8" s="4" t="s">
        <v>505</v>
      </c>
      <c r="B8" s="6" t="n">
        <v>-247</v>
      </c>
      <c r="C8" s="6" t="n">
        <v>-358</v>
      </c>
    </row>
    <row r="9" spans="1:3">
      <c r="A9" s="4" t="s">
        <v>506</v>
      </c>
      <c r="B9" s="5" t="n">
        <v>29753</v>
      </c>
      <c r="C9" s="5" t="n">
        <v>496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7</v>
      </c>
      <c r="B1" s="2" t="s">
        <v>1</v>
      </c>
    </row>
    <row r="2" spans="1:4">
      <c r="B2" s="2" t="s">
        <v>2</v>
      </c>
      <c r="C2" s="2" t="s">
        <v>35</v>
      </c>
      <c r="D2" s="2" t="s">
        <v>77</v>
      </c>
    </row>
    <row r="3" spans="1:4">
      <c r="A3" s="3" t="s">
        <v>196</v>
      </c>
    </row>
    <row r="4" spans="1:4">
      <c r="A4" s="4" t="s">
        <v>508</v>
      </c>
      <c r="B4" s="5" t="n">
        <v>2908</v>
      </c>
      <c r="C4" s="5" t="n">
        <v>2849</v>
      </c>
      <c r="D4" s="5" t="n">
        <v>7043</v>
      </c>
    </row>
    <row r="5" spans="1:4">
      <c r="A5" s="4" t="s">
        <v>509</v>
      </c>
      <c r="B5" s="6" t="n">
        <v>0</v>
      </c>
      <c r="C5" s="6" t="n">
        <v>402</v>
      </c>
      <c r="D5" s="6" t="n">
        <v>3001</v>
      </c>
    </row>
    <row r="6" spans="1:4">
      <c r="A6" s="4" t="s">
        <v>131</v>
      </c>
      <c r="B6" s="6" t="n">
        <v>303</v>
      </c>
      <c r="C6" s="6" t="n">
        <v>732</v>
      </c>
      <c r="D6" s="6" t="n">
        <v>1778</v>
      </c>
    </row>
    <row r="7" spans="1:4">
      <c r="A7" s="4" t="s">
        <v>510</v>
      </c>
      <c r="B7" s="6" t="n">
        <v>3211</v>
      </c>
      <c r="C7" s="6" t="n">
        <v>3983</v>
      </c>
      <c r="D7" s="6" t="n">
        <v>11822</v>
      </c>
    </row>
    <row r="8" spans="1:4">
      <c r="A8" s="4" t="s">
        <v>511</v>
      </c>
      <c r="B8" s="6" t="n">
        <v>180</v>
      </c>
      <c r="C8" s="6" t="n">
        <v>128</v>
      </c>
      <c r="D8" s="6" t="n">
        <v>130</v>
      </c>
    </row>
    <row r="9" spans="1:4">
      <c r="A9" s="4" t="s">
        <v>88</v>
      </c>
      <c r="B9" s="5" t="n">
        <v>3031</v>
      </c>
      <c r="C9" s="5" t="n">
        <v>3855</v>
      </c>
      <c r="D9" s="5" t="n">
        <v>116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36</v>
      </c>
    </row>
    <row r="3" spans="1:2">
      <c r="A3" s="3" t="s">
        <v>513</v>
      </c>
    </row>
    <row r="4" spans="1:2">
      <c r="A4" s="4" t="s">
        <v>514</v>
      </c>
      <c r="B4" s="10" t="n">
        <v>0.1</v>
      </c>
    </row>
    <row r="5" spans="1:2">
      <c r="A5" s="4" t="s">
        <v>515</v>
      </c>
      <c r="B5" s="10" t="n">
        <v>9.9</v>
      </c>
    </row>
    <row r="6" spans="1:2">
      <c r="A6" s="4" t="s">
        <v>516</v>
      </c>
      <c r="B6" s="4" t="s">
        <v>517</v>
      </c>
    </row>
    <row r="7" spans="1:2">
      <c r="A7" s="4" t="s">
        <v>518</v>
      </c>
    </row>
    <row r="8" spans="1:2">
      <c r="A8" s="3" t="s">
        <v>513</v>
      </c>
    </row>
    <row r="9" spans="1:2">
      <c r="A9" s="4" t="s">
        <v>519</v>
      </c>
      <c r="B9" s="12" t="n">
        <v>0.06900000000000001</v>
      </c>
    </row>
    <row r="10" spans="1:2">
      <c r="A10" s="4" t="s">
        <v>520</v>
      </c>
    </row>
    <row r="11" spans="1:2">
      <c r="A11" s="3" t="s">
        <v>513</v>
      </c>
    </row>
    <row r="12" spans="1:2">
      <c r="A12" s="4" t="s">
        <v>519</v>
      </c>
      <c r="B12" s="12" t="n">
        <v>0.0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77</v>
      </c>
    </row>
    <row r="3" spans="1:4">
      <c r="A3" s="3" t="s">
        <v>522</v>
      </c>
    </row>
    <row r="4" spans="1:4">
      <c r="A4" s="4" t="s">
        <v>523</v>
      </c>
      <c r="B4" s="5" t="n">
        <v>23125</v>
      </c>
      <c r="C4" s="5" t="n">
        <v>21476</v>
      </c>
      <c r="D4" s="5" t="n">
        <v>19976</v>
      </c>
    </row>
    <row r="5" spans="1:4">
      <c r="A5" s="4" t="s">
        <v>524</v>
      </c>
      <c r="B5" s="6" t="n">
        <v>-38</v>
      </c>
      <c r="C5" s="6" t="n">
        <v>-19</v>
      </c>
      <c r="D5" s="6" t="n">
        <v>0</v>
      </c>
    </row>
    <row r="6" spans="1:4">
      <c r="A6" s="4" t="s">
        <v>525</v>
      </c>
      <c r="B6" s="6" t="n">
        <v>60</v>
      </c>
      <c r="C6" s="6" t="n">
        <v>0</v>
      </c>
      <c r="D6" s="6" t="n">
        <v>29</v>
      </c>
    </row>
    <row r="7" spans="1:4">
      <c r="A7" s="4" t="s">
        <v>526</v>
      </c>
      <c r="B7" s="6" t="n">
        <v>-2690</v>
      </c>
      <c r="C7" s="6" t="n">
        <v>0</v>
      </c>
      <c r="D7" s="6" t="n">
        <v>-87</v>
      </c>
    </row>
    <row r="8" spans="1:4">
      <c r="A8" s="4" t="s">
        <v>527</v>
      </c>
      <c r="B8" s="6" t="n">
        <v>1793</v>
      </c>
      <c r="C8" s="6" t="n">
        <v>1668</v>
      </c>
      <c r="D8" s="6" t="n">
        <v>1558</v>
      </c>
    </row>
    <row r="9" spans="1:4">
      <c r="A9" s="4" t="s">
        <v>528</v>
      </c>
      <c r="B9" s="5" t="n">
        <v>22250</v>
      </c>
      <c r="C9" s="5" t="n">
        <v>23125</v>
      </c>
      <c r="D9" s="5" t="n">
        <v>214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9</v>
      </c>
      <c r="B1" s="2" t="s">
        <v>1</v>
      </c>
    </row>
    <row r="2" spans="1:3">
      <c r="B2" s="2" t="s">
        <v>2</v>
      </c>
      <c r="C2" s="2" t="s">
        <v>35</v>
      </c>
    </row>
    <row r="3" spans="1:3">
      <c r="A3" s="3" t="s">
        <v>202</v>
      </c>
    </row>
    <row r="4" spans="1:3">
      <c r="A4" s="4" t="s">
        <v>530</v>
      </c>
      <c r="B4" s="5" t="n">
        <v>11678</v>
      </c>
      <c r="C4" s="5" t="n">
        <v>0</v>
      </c>
    </row>
    <row r="5" spans="1:3">
      <c r="A5" s="4" t="s">
        <v>531</v>
      </c>
      <c r="B5" s="6" t="n">
        <v>11058</v>
      </c>
      <c r="C5" s="6" t="n">
        <v>17558</v>
      </c>
    </row>
    <row r="6" spans="1:3">
      <c r="A6" s="4" t="s">
        <v>532</v>
      </c>
      <c r="B6" s="6" t="n">
        <v>6124</v>
      </c>
      <c r="C6" s="6" t="n">
        <v>5880</v>
      </c>
    </row>
    <row r="7" spans="1:3">
      <c r="A7" s="4" t="s">
        <v>533</v>
      </c>
      <c r="B7" s="5" t="n">
        <v>16612</v>
      </c>
      <c r="C7" s="5" t="n">
        <v>116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34</v>
      </c>
      <c r="B1" s="2" t="s">
        <v>370</v>
      </c>
      <c r="J1" s="2" t="s">
        <v>1</v>
      </c>
    </row>
    <row r="2" spans="1:15">
      <c r="B2" s="2" t="s">
        <v>2</v>
      </c>
      <c r="C2" s="2" t="s">
        <v>371</v>
      </c>
      <c r="D2" s="2" t="s">
        <v>372</v>
      </c>
      <c r="E2" s="2" t="s">
        <v>373</v>
      </c>
      <c r="F2" s="2" t="s">
        <v>35</v>
      </c>
      <c r="G2" s="2" t="s">
        <v>374</v>
      </c>
      <c r="H2" s="2" t="s">
        <v>375</v>
      </c>
      <c r="I2" s="2" t="s">
        <v>376</v>
      </c>
      <c r="J2" s="2" t="s">
        <v>2</v>
      </c>
      <c r="L2" s="2" t="s">
        <v>35</v>
      </c>
      <c r="N2" s="2" t="s">
        <v>77</v>
      </c>
    </row>
    <row r="3" spans="1:15">
      <c r="A3" s="4" t="s">
        <v>535</v>
      </c>
    </row>
    <row r="4" spans="1:15">
      <c r="A4" s="3" t="s">
        <v>536</v>
      </c>
    </row>
    <row r="5" spans="1:15">
      <c r="A5" s="4" t="s">
        <v>537</v>
      </c>
      <c r="J5" s="5" t="n">
        <v>104467</v>
      </c>
      <c r="L5" s="5" t="n">
        <v>107471</v>
      </c>
      <c r="N5" s="5" t="n">
        <v>95540</v>
      </c>
    </row>
    <row r="6" spans="1:15">
      <c r="A6" s="4" t="s">
        <v>538</v>
      </c>
    </row>
    <row r="7" spans="1:15">
      <c r="A7" s="3" t="s">
        <v>536</v>
      </c>
    </row>
    <row r="8" spans="1:15">
      <c r="A8" s="4" t="s">
        <v>537</v>
      </c>
      <c r="J8" s="6" t="n">
        <v>64299</v>
      </c>
      <c r="L8" s="6" t="n">
        <v>64139</v>
      </c>
      <c r="N8" s="6" t="n">
        <v>63338</v>
      </c>
    </row>
    <row r="9" spans="1:15">
      <c r="A9" s="4" t="s">
        <v>539</v>
      </c>
    </row>
    <row r="10" spans="1:15">
      <c r="A10" s="3" t="s">
        <v>536</v>
      </c>
    </row>
    <row r="11" spans="1:15">
      <c r="A11" s="4" t="s">
        <v>537</v>
      </c>
      <c r="J11" s="6" t="n">
        <v>25657</v>
      </c>
      <c r="L11" s="6" t="n">
        <v>19797</v>
      </c>
      <c r="N11" s="6" t="n">
        <v>7042</v>
      </c>
    </row>
    <row r="12" spans="1:15">
      <c r="A12" s="4" t="s">
        <v>540</v>
      </c>
    </row>
    <row r="13" spans="1:15">
      <c r="A13" s="3" t="s">
        <v>536</v>
      </c>
    </row>
    <row r="14" spans="1:15">
      <c r="A14" s="4" t="s">
        <v>537</v>
      </c>
      <c r="J14" s="6" t="n">
        <v>4907</v>
      </c>
      <c r="L14" s="6" t="n">
        <v>6804</v>
      </c>
      <c r="N14" s="6" t="n">
        <v>6334</v>
      </c>
    </row>
    <row r="15" spans="1:15">
      <c r="A15" s="4" t="s">
        <v>541</v>
      </c>
    </row>
    <row r="16" spans="1:15">
      <c r="A16" s="3" t="s">
        <v>536</v>
      </c>
    </row>
    <row r="17" spans="1:15">
      <c r="A17" s="4" t="s">
        <v>537</v>
      </c>
      <c r="J17" s="6" t="n">
        <v>12779</v>
      </c>
      <c r="L17" s="6" t="n">
        <v>6877</v>
      </c>
      <c r="N17" s="6" t="n">
        <v>5432</v>
      </c>
    </row>
    <row r="18" spans="1:15">
      <c r="A18" s="4" t="s">
        <v>542</v>
      </c>
    </row>
    <row r="19" spans="1:15">
      <c r="A19" s="3" t="s">
        <v>536</v>
      </c>
    </row>
    <row r="20" spans="1:15">
      <c r="A20" s="4" t="s">
        <v>537</v>
      </c>
      <c r="J20" s="6" t="n">
        <v>2493</v>
      </c>
      <c r="L20" s="6" t="n">
        <v>1777</v>
      </c>
      <c r="N20" s="6" t="n">
        <v>229</v>
      </c>
    </row>
    <row r="21" spans="1:15">
      <c r="A21" s="4" t="s">
        <v>543</v>
      </c>
    </row>
    <row r="22" spans="1:15">
      <c r="A22" s="3" t="s">
        <v>536</v>
      </c>
    </row>
    <row r="23" spans="1:15">
      <c r="A23" s="4" t="s">
        <v>537</v>
      </c>
      <c r="J23" s="6" t="n">
        <v>5473</v>
      </c>
      <c r="L23" s="6" t="n">
        <v>1405</v>
      </c>
    </row>
    <row r="24" spans="1:15">
      <c r="A24" s="4" t="s">
        <v>99</v>
      </c>
    </row>
    <row r="25" spans="1:15">
      <c r="A25" s="3" t="s">
        <v>536</v>
      </c>
    </row>
    <row r="26" spans="1:15">
      <c r="A26" s="4" t="s">
        <v>537</v>
      </c>
      <c r="B26" s="5" t="n">
        <v>48849</v>
      </c>
      <c r="C26" s="5" t="n">
        <v>51160</v>
      </c>
      <c r="D26" s="5" t="n">
        <v>62512</v>
      </c>
      <c r="E26" s="5" t="n">
        <v>57554</v>
      </c>
      <c r="F26" s="5" t="n">
        <v>54364</v>
      </c>
      <c r="G26" s="5" t="n">
        <v>41410</v>
      </c>
      <c r="H26" s="5" t="n">
        <v>55176</v>
      </c>
      <c r="I26" s="5" t="n">
        <v>57320</v>
      </c>
      <c r="J26" s="6" t="n">
        <v>220075</v>
      </c>
      <c r="K26" s="4" t="s">
        <v>101</v>
      </c>
      <c r="L26" s="6" t="n">
        <v>208270</v>
      </c>
      <c r="M26" s="4" t="s">
        <v>101</v>
      </c>
      <c r="N26" s="6" t="n">
        <v>177915</v>
      </c>
      <c r="O26" s="4" t="s">
        <v>101</v>
      </c>
    </row>
    <row r="27" spans="1:15">
      <c r="A27" s="4" t="s">
        <v>544</v>
      </c>
    </row>
    <row r="28" spans="1:15">
      <c r="A28" s="3" t="s">
        <v>536</v>
      </c>
    </row>
    <row r="29" spans="1:15">
      <c r="A29" s="4" t="s">
        <v>537</v>
      </c>
      <c r="J29" s="6" t="n">
        <v>103403</v>
      </c>
      <c r="L29" s="6" t="n">
        <v>107471</v>
      </c>
      <c r="N29" s="6" t="n">
        <v>95540</v>
      </c>
    </row>
    <row r="30" spans="1:15">
      <c r="A30" s="4" t="s">
        <v>545</v>
      </c>
    </row>
    <row r="31" spans="1:15">
      <c r="A31" s="3" t="s">
        <v>536</v>
      </c>
    </row>
    <row r="32" spans="1:15">
      <c r="A32" s="4" t="s">
        <v>537</v>
      </c>
      <c r="J32" s="6" t="n">
        <v>0</v>
      </c>
      <c r="L32" s="6" t="n">
        <v>0</v>
      </c>
      <c r="N32" s="6" t="n">
        <v>0</v>
      </c>
    </row>
    <row r="33" spans="1:15">
      <c r="A33" s="4" t="s">
        <v>546</v>
      </c>
    </row>
    <row r="34" spans="1:15">
      <c r="A34" s="3" t="s">
        <v>536</v>
      </c>
    </row>
    <row r="35" spans="1:15">
      <c r="A35" s="4" t="s">
        <v>537</v>
      </c>
      <c r="J35" s="6" t="n">
        <v>1823</v>
      </c>
      <c r="L35" s="6" t="n">
        <v>1368</v>
      </c>
      <c r="N35" s="6" t="n">
        <v>441</v>
      </c>
    </row>
    <row r="36" spans="1:15">
      <c r="A36" s="4" t="s">
        <v>547</v>
      </c>
    </row>
    <row r="37" spans="1:15">
      <c r="A37" s="3" t="s">
        <v>536</v>
      </c>
    </row>
    <row r="38" spans="1:15">
      <c r="A38" s="4" t="s">
        <v>537</v>
      </c>
      <c r="J38" s="6" t="n">
        <v>4907</v>
      </c>
      <c r="L38" s="6" t="n">
        <v>6804</v>
      </c>
      <c r="N38" s="6" t="n">
        <v>6275</v>
      </c>
    </row>
    <row r="39" spans="1:15">
      <c r="A39" s="4" t="s">
        <v>548</v>
      </c>
    </row>
    <row r="40" spans="1:15">
      <c r="A40" s="3" t="s">
        <v>536</v>
      </c>
    </row>
    <row r="41" spans="1:15">
      <c r="A41" s="4" t="s">
        <v>537</v>
      </c>
      <c r="J41" s="6" t="n">
        <v>12022</v>
      </c>
      <c r="L41" s="6" t="n">
        <v>6638</v>
      </c>
      <c r="N41" s="6" t="n">
        <v>5432</v>
      </c>
    </row>
    <row r="42" spans="1:15">
      <c r="A42" s="4" t="s">
        <v>549</v>
      </c>
    </row>
    <row r="43" spans="1:15">
      <c r="A43" s="3" t="s">
        <v>536</v>
      </c>
    </row>
    <row r="44" spans="1:15">
      <c r="A44" s="4" t="s">
        <v>537</v>
      </c>
      <c r="J44" s="6" t="n">
        <v>2493</v>
      </c>
      <c r="L44" s="6" t="n">
        <v>1777</v>
      </c>
      <c r="N44" s="6" t="n">
        <v>229</v>
      </c>
    </row>
    <row r="45" spans="1:15">
      <c r="A45" s="4" t="s">
        <v>550</v>
      </c>
    </row>
    <row r="46" spans="1:15">
      <c r="A46" s="3" t="s">
        <v>536</v>
      </c>
    </row>
    <row r="47" spans="1:15">
      <c r="A47" s="4" t="s">
        <v>537</v>
      </c>
      <c r="J47" s="6" t="n">
        <v>0</v>
      </c>
      <c r="L47" s="6" t="n">
        <v>0</v>
      </c>
    </row>
    <row r="48" spans="1:15">
      <c r="A48" s="4" t="s">
        <v>551</v>
      </c>
    </row>
    <row r="49" spans="1:15">
      <c r="A49" s="3" t="s">
        <v>536</v>
      </c>
    </row>
    <row r="50" spans="1:15">
      <c r="A50" s="4" t="s">
        <v>537</v>
      </c>
      <c r="J50" s="6" t="n">
        <v>124648</v>
      </c>
      <c r="L50" s="6" t="n">
        <v>124058</v>
      </c>
      <c r="N50" s="6" t="n">
        <v>107917</v>
      </c>
    </row>
    <row r="51" spans="1:15">
      <c r="A51" s="4" t="s">
        <v>552</v>
      </c>
    </row>
    <row r="52" spans="1:15">
      <c r="A52" s="3" t="s">
        <v>536</v>
      </c>
    </row>
    <row r="53" spans="1:15">
      <c r="A53" s="4" t="s">
        <v>537</v>
      </c>
      <c r="J53" s="6" t="n">
        <v>0</v>
      </c>
      <c r="L53" s="6" t="n">
        <v>0</v>
      </c>
      <c r="N53" s="6" t="n">
        <v>0</v>
      </c>
    </row>
    <row r="54" spans="1:15">
      <c r="A54" s="4" t="s">
        <v>553</v>
      </c>
    </row>
    <row r="55" spans="1:15">
      <c r="A55" s="3" t="s">
        <v>536</v>
      </c>
    </row>
    <row r="56" spans="1:15">
      <c r="A56" s="4" t="s">
        <v>537</v>
      </c>
      <c r="J56" s="6" t="n">
        <v>64299</v>
      </c>
      <c r="L56" s="6" t="n">
        <v>64139</v>
      </c>
      <c r="N56" s="6" t="n">
        <v>63338</v>
      </c>
    </row>
    <row r="57" spans="1:15">
      <c r="A57" s="4" t="s">
        <v>554</v>
      </c>
    </row>
    <row r="58" spans="1:15">
      <c r="A58" s="3" t="s">
        <v>536</v>
      </c>
    </row>
    <row r="59" spans="1:15">
      <c r="A59" s="4" t="s">
        <v>537</v>
      </c>
      <c r="J59" s="6" t="n">
        <v>4495</v>
      </c>
      <c r="L59" s="6" t="n">
        <v>2430</v>
      </c>
      <c r="N59" s="6" t="n">
        <v>289</v>
      </c>
    </row>
    <row r="60" spans="1:15">
      <c r="A60" s="4" t="s">
        <v>555</v>
      </c>
    </row>
    <row r="61" spans="1:15">
      <c r="A61" s="3" t="s">
        <v>536</v>
      </c>
    </row>
    <row r="62" spans="1:15">
      <c r="A62" s="4" t="s">
        <v>537</v>
      </c>
      <c r="J62" s="6" t="n">
        <v>0</v>
      </c>
      <c r="L62" s="6" t="n">
        <v>0</v>
      </c>
      <c r="N62" s="6" t="n">
        <v>59</v>
      </c>
    </row>
    <row r="63" spans="1:15">
      <c r="A63" s="4" t="s">
        <v>556</v>
      </c>
    </row>
    <row r="64" spans="1:15">
      <c r="A64" s="3" t="s">
        <v>536</v>
      </c>
    </row>
    <row r="65" spans="1:15">
      <c r="A65" s="4" t="s">
        <v>537</v>
      </c>
      <c r="J65" s="6" t="n">
        <v>757</v>
      </c>
      <c r="L65" s="6" t="n">
        <v>239</v>
      </c>
      <c r="N65" s="6" t="n">
        <v>0</v>
      </c>
    </row>
    <row r="66" spans="1:15">
      <c r="A66" s="4" t="s">
        <v>557</v>
      </c>
    </row>
    <row r="67" spans="1:15">
      <c r="A67" s="3" t="s">
        <v>536</v>
      </c>
    </row>
    <row r="68" spans="1:15">
      <c r="A68" s="4" t="s">
        <v>537</v>
      </c>
      <c r="J68" s="6" t="n">
        <v>0</v>
      </c>
      <c r="L68" s="6" t="n">
        <v>0</v>
      </c>
      <c r="N68" s="6" t="n">
        <v>0</v>
      </c>
    </row>
    <row r="69" spans="1:15">
      <c r="A69" s="4" t="s">
        <v>558</v>
      </c>
    </row>
    <row r="70" spans="1:15">
      <c r="A70" s="3" t="s">
        <v>536</v>
      </c>
    </row>
    <row r="71" spans="1:15">
      <c r="A71" s="4" t="s">
        <v>537</v>
      </c>
      <c r="J71" s="6" t="n">
        <v>0</v>
      </c>
      <c r="L71" s="6" t="n">
        <v>0</v>
      </c>
    </row>
    <row r="72" spans="1:15">
      <c r="A72" s="4" t="s">
        <v>559</v>
      </c>
    </row>
    <row r="73" spans="1:15">
      <c r="A73" s="3" t="s">
        <v>536</v>
      </c>
    </row>
    <row r="74" spans="1:15">
      <c r="A74" s="4" t="s">
        <v>537</v>
      </c>
      <c r="J74" s="6" t="n">
        <v>69551</v>
      </c>
      <c r="L74" s="6" t="n">
        <v>66808</v>
      </c>
      <c r="N74" s="6" t="n">
        <v>63686</v>
      </c>
    </row>
    <row r="75" spans="1:15">
      <c r="A75" s="4" t="s">
        <v>560</v>
      </c>
    </row>
    <row r="76" spans="1:15">
      <c r="A76" s="3" t="s">
        <v>536</v>
      </c>
    </row>
    <row r="77" spans="1:15">
      <c r="A77" s="4" t="s">
        <v>537</v>
      </c>
      <c r="J77" s="6" t="n">
        <v>2973</v>
      </c>
      <c r="L77" s="6" t="n">
        <v>0</v>
      </c>
      <c r="N77" s="6" t="n">
        <v>0</v>
      </c>
    </row>
    <row r="78" spans="1:15">
      <c r="A78" s="4" t="s">
        <v>561</v>
      </c>
    </row>
    <row r="79" spans="1:15">
      <c r="A79" s="3" t="s">
        <v>536</v>
      </c>
    </row>
    <row r="80" spans="1:15">
      <c r="A80" s="4" t="s">
        <v>537</v>
      </c>
      <c r="J80" s="6" t="n">
        <v>0</v>
      </c>
      <c r="L80" s="6" t="n">
        <v>0</v>
      </c>
      <c r="N80" s="6" t="n">
        <v>0</v>
      </c>
    </row>
    <row r="81" spans="1:15">
      <c r="A81" s="4" t="s">
        <v>562</v>
      </c>
    </row>
    <row r="82" spans="1:15">
      <c r="A82" s="3" t="s">
        <v>536</v>
      </c>
    </row>
    <row r="83" spans="1:15">
      <c r="A83" s="4" t="s">
        <v>537</v>
      </c>
      <c r="J83" s="6" t="n">
        <v>19339</v>
      </c>
      <c r="L83" s="6" t="n">
        <v>15999</v>
      </c>
      <c r="N83" s="6" t="n">
        <v>6312</v>
      </c>
    </row>
    <row r="84" spans="1:15">
      <c r="A84" s="4" t="s">
        <v>563</v>
      </c>
    </row>
    <row r="85" spans="1:15">
      <c r="A85" s="3" t="s">
        <v>536</v>
      </c>
    </row>
    <row r="86" spans="1:15">
      <c r="A86" s="4" t="s">
        <v>537</v>
      </c>
      <c r="J86" s="6" t="n">
        <v>0</v>
      </c>
      <c r="L86" s="6" t="n">
        <v>0</v>
      </c>
      <c r="N86" s="6" t="n">
        <v>0</v>
      </c>
    </row>
    <row r="87" spans="1:15">
      <c r="A87" s="4" t="s">
        <v>564</v>
      </c>
    </row>
    <row r="88" spans="1:15">
      <c r="A88" s="3" t="s">
        <v>536</v>
      </c>
    </row>
    <row r="89" spans="1:15">
      <c r="A89" s="4" t="s">
        <v>537</v>
      </c>
      <c r="J89" s="6" t="n">
        <v>0</v>
      </c>
      <c r="L89" s="6" t="n">
        <v>0</v>
      </c>
      <c r="N89" s="6" t="n">
        <v>0</v>
      </c>
    </row>
    <row r="90" spans="1:15">
      <c r="A90" s="4" t="s">
        <v>565</v>
      </c>
    </row>
    <row r="91" spans="1:15">
      <c r="A91" s="3" t="s">
        <v>536</v>
      </c>
    </row>
    <row r="92" spans="1:15">
      <c r="A92" s="4" t="s">
        <v>537</v>
      </c>
      <c r="J92" s="6" t="n">
        <v>0</v>
      </c>
      <c r="L92" s="6" t="n">
        <v>0</v>
      </c>
      <c r="N92" s="6" t="n">
        <v>0</v>
      </c>
    </row>
    <row r="93" spans="1:15">
      <c r="A93" s="4" t="s">
        <v>566</v>
      </c>
    </row>
    <row r="94" spans="1:15">
      <c r="A94" s="3" t="s">
        <v>536</v>
      </c>
    </row>
    <row r="95" spans="1:15">
      <c r="A95" s="4" t="s">
        <v>537</v>
      </c>
      <c r="J95" s="6" t="n">
        <v>5582</v>
      </c>
      <c r="L95" s="6" t="n">
        <v>1405</v>
      </c>
    </row>
    <row r="96" spans="1:15">
      <c r="A96" s="4" t="s">
        <v>567</v>
      </c>
    </row>
    <row r="97" spans="1:15">
      <c r="A97" s="3" t="s">
        <v>536</v>
      </c>
    </row>
    <row r="98" spans="1:15">
      <c r="A98" s="4" t="s">
        <v>537</v>
      </c>
      <c r="J98" s="6" t="n">
        <v>27894</v>
      </c>
      <c r="L98" s="6" t="n">
        <v>17404</v>
      </c>
      <c r="N98" s="6" t="n">
        <v>6312</v>
      </c>
    </row>
    <row r="99" spans="1:15">
      <c r="A99" s="4" t="s">
        <v>568</v>
      </c>
    </row>
    <row r="100" spans="1:15">
      <c r="A100" s="3" t="s">
        <v>536</v>
      </c>
    </row>
    <row r="101" spans="1:15">
      <c r="A101" s="4" t="s">
        <v>537</v>
      </c>
      <c r="J101" s="6" t="n">
        <v>-2018</v>
      </c>
      <c r="L101" s="6" t="n">
        <v>0</v>
      </c>
      <c r="N101" s="6" t="n">
        <v>0</v>
      </c>
    </row>
    <row r="102" spans="1:15">
      <c r="A102" s="4" t="s">
        <v>569</v>
      </c>
    </row>
    <row r="103" spans="1:15">
      <c r="A103" s="3" t="s">
        <v>536</v>
      </c>
    </row>
    <row r="104" spans="1:15">
      <c r="A104" s="4" t="s">
        <v>537</v>
      </c>
      <c r="J104" s="6" t="n">
        <v>-1909</v>
      </c>
      <c r="L104" s="6" t="n">
        <v>0</v>
      </c>
      <c r="N104" s="6" t="n">
        <v>0</v>
      </c>
    </row>
    <row r="105" spans="1:15">
      <c r="A105" s="4" t="s">
        <v>570</v>
      </c>
    </row>
    <row r="106" spans="1:15">
      <c r="A106" s="3" t="s">
        <v>536</v>
      </c>
    </row>
    <row r="107" spans="1:15">
      <c r="A107" s="4" t="s">
        <v>537</v>
      </c>
      <c r="J107" s="6" t="n">
        <v>0</v>
      </c>
      <c r="L107" s="6" t="n">
        <v>0</v>
      </c>
      <c r="N107" s="6" t="n">
        <v>0</v>
      </c>
    </row>
    <row r="108" spans="1:15">
      <c r="A108" s="4" t="s">
        <v>571</v>
      </c>
    </row>
    <row r="109" spans="1:15">
      <c r="A109" s="3" t="s">
        <v>536</v>
      </c>
    </row>
    <row r="110" spans="1:15">
      <c r="A110" s="4" t="s">
        <v>537</v>
      </c>
      <c r="J110" s="6" t="n">
        <v>0</v>
      </c>
      <c r="L110" s="6" t="n">
        <v>0</v>
      </c>
      <c r="N110" s="6" t="n">
        <v>0</v>
      </c>
    </row>
    <row r="111" spans="1:15">
      <c r="A111" s="4" t="s">
        <v>572</v>
      </c>
    </row>
    <row r="112" spans="1:15">
      <c r="A112" s="3" t="s">
        <v>536</v>
      </c>
    </row>
    <row r="113" spans="1:15">
      <c r="A113" s="4" t="s">
        <v>537</v>
      </c>
      <c r="J113" s="6" t="n">
        <v>0</v>
      </c>
      <c r="L113" s="6" t="n">
        <v>0</v>
      </c>
    </row>
    <row r="114" spans="1:15">
      <c r="A114" s="4" t="s">
        <v>573</v>
      </c>
    </row>
    <row r="115" spans="1:15">
      <c r="A115" s="3" t="s">
        <v>536</v>
      </c>
    </row>
    <row r="116" spans="1:15">
      <c r="A116" s="4" t="s">
        <v>537</v>
      </c>
      <c r="J116" s="6" t="n">
        <v>0</v>
      </c>
      <c r="L116" s="6" t="n">
        <v>0</v>
      </c>
      <c r="N116" s="6" t="n">
        <v>0</v>
      </c>
    </row>
    <row r="117" spans="1:15">
      <c r="A117" s="4" t="s">
        <v>574</v>
      </c>
    </row>
    <row r="118" spans="1:15">
      <c r="A118" s="3" t="s">
        <v>536</v>
      </c>
    </row>
    <row r="119" spans="1:15">
      <c r="A119" s="4" t="s">
        <v>537</v>
      </c>
      <c r="J119" s="6" t="n">
        <v>0</v>
      </c>
      <c r="L119" s="6" t="n">
        <v>0</v>
      </c>
      <c r="N119" s="5" t="n">
        <v>0</v>
      </c>
    </row>
    <row r="120" spans="1:15">
      <c r="A120" s="4" t="s">
        <v>575</v>
      </c>
    </row>
    <row r="121" spans="1:15">
      <c r="A121" s="3" t="s">
        <v>536</v>
      </c>
    </row>
    <row r="122" spans="1:15">
      <c r="A122" s="4" t="s">
        <v>537</v>
      </c>
      <c r="J122" s="5" t="n">
        <v>-109</v>
      </c>
      <c r="L122" s="5" t="n">
        <v>0</v>
      </c>
    </row>
    <row r="123" spans="1:15"/>
    <row r="124" spans="1:15">
      <c r="A124" s="4" t="s">
        <v>101</v>
      </c>
      <c r="B124" s="4" t="s">
        <v>105</v>
      </c>
    </row>
  </sheetData>
  <mergeCells count="8">
    <mergeCell ref="A1:A2"/>
    <mergeCell ref="B1:I1"/>
    <mergeCell ref="J1:O1"/>
    <mergeCell ref="J2:K2"/>
    <mergeCell ref="L2:M2"/>
    <mergeCell ref="N2:O2"/>
    <mergeCell ref="A123:O123"/>
    <mergeCell ref="B124:O1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6</v>
      </c>
      <c r="B1" s="2" t="s">
        <v>1</v>
      </c>
    </row>
    <row r="2" spans="1:4">
      <c r="B2" s="2" t="s">
        <v>2</v>
      </c>
      <c r="C2" s="2" t="s">
        <v>35</v>
      </c>
      <c r="D2" s="2" t="s">
        <v>77</v>
      </c>
    </row>
    <row r="3" spans="1:4">
      <c r="A3" s="3" t="s">
        <v>321</v>
      </c>
    </row>
    <row r="4" spans="1:4">
      <c r="A4" s="4" t="s">
        <v>577</v>
      </c>
      <c r="B4" s="6" t="n">
        <v>9200000</v>
      </c>
    </row>
    <row r="5" spans="1:4">
      <c r="A5" s="4" t="s">
        <v>578</v>
      </c>
      <c r="B5" s="5" t="n">
        <v>4300000</v>
      </c>
      <c r="C5" s="5" t="n">
        <v>4200000</v>
      </c>
      <c r="D5" s="5" t="n">
        <v>3600000</v>
      </c>
    </row>
    <row r="6" spans="1:4">
      <c r="A6" s="4" t="s">
        <v>579</v>
      </c>
      <c r="B6" s="5" t="n">
        <v>5300000</v>
      </c>
    </row>
    <row r="7" spans="1:4">
      <c r="A7" s="4" t="s">
        <v>580</v>
      </c>
      <c r="B7" s="4" t="s">
        <v>581</v>
      </c>
    </row>
    <row r="8" spans="1:4">
      <c r="A8" s="4" t="s">
        <v>385</v>
      </c>
    </row>
    <row r="9" spans="1:4">
      <c r="A9" s="3" t="s">
        <v>321</v>
      </c>
    </row>
    <row r="10" spans="1:4">
      <c r="A10" s="4" t="s">
        <v>582</v>
      </c>
      <c r="B10" s="6" t="n">
        <v>1993932</v>
      </c>
      <c r="C10" s="6" t="n">
        <v>1953305</v>
      </c>
    </row>
    <row r="11" spans="1:4">
      <c r="A11" s="4" t="s">
        <v>388</v>
      </c>
    </row>
    <row r="12" spans="1:4">
      <c r="A12" s="3" t="s">
        <v>321</v>
      </c>
    </row>
    <row r="13" spans="1:4">
      <c r="A13" s="4" t="s">
        <v>583</v>
      </c>
      <c r="B13" s="6" t="n">
        <v>20745</v>
      </c>
    </row>
    <row r="14" spans="1:4">
      <c r="A14" s="4" t="s">
        <v>582</v>
      </c>
      <c r="B14" s="6" t="n">
        <v>3134794</v>
      </c>
      <c r="C14" s="6" t="n">
        <v>3351684</v>
      </c>
    </row>
    <row r="15" spans="1:4">
      <c r="A15" s="3" t="s">
        <v>584</v>
      </c>
    </row>
    <row r="16" spans="1:4">
      <c r="A16" s="4" t="s">
        <v>585</v>
      </c>
      <c r="B16" s="6" t="n">
        <v>0</v>
      </c>
    </row>
    <row r="17" spans="1:4">
      <c r="A17" s="4" t="s">
        <v>586</v>
      </c>
      <c r="C17" s="8" t="n">
        <v>2.33</v>
      </c>
      <c r="D17" s="8" t="n">
        <v>1.38</v>
      </c>
    </row>
    <row r="18" spans="1:4">
      <c r="A18" s="4" t="s">
        <v>587</v>
      </c>
      <c r="B18" s="5" t="n">
        <v>41000</v>
      </c>
      <c r="C18" s="5" t="n">
        <v>300000</v>
      </c>
      <c r="D18" s="5" t="n">
        <v>300000</v>
      </c>
    </row>
    <row r="19" spans="1:4">
      <c r="A19" s="4" t="s">
        <v>588</v>
      </c>
    </row>
    <row r="20" spans="1:4">
      <c r="A20" s="3" t="s">
        <v>321</v>
      </c>
    </row>
    <row r="21" spans="1:4">
      <c r="A21" s="4" t="s">
        <v>589</v>
      </c>
      <c r="B21" s="6" t="n">
        <v>683575</v>
      </c>
    </row>
    <row r="22" spans="1:4">
      <c r="A22" s="3" t="s">
        <v>590</v>
      </c>
    </row>
    <row r="23" spans="1:4">
      <c r="A23" s="4" t="s">
        <v>591</v>
      </c>
      <c r="B23" s="8" t="n">
        <v>3.47</v>
      </c>
      <c r="C23" s="8" t="n">
        <v>4.16</v>
      </c>
      <c r="D23" s="8" t="n">
        <v>2.27</v>
      </c>
    </row>
    <row r="24" spans="1:4">
      <c r="A24" s="4" t="s">
        <v>592</v>
      </c>
      <c r="B24" s="6" t="n">
        <v>190060</v>
      </c>
    </row>
    <row r="25" spans="1:4">
      <c r="A25" s="4" t="s">
        <v>331</v>
      </c>
    </row>
    <row r="26" spans="1:4">
      <c r="A26" s="3" t="s">
        <v>584</v>
      </c>
    </row>
    <row r="27" spans="1:4">
      <c r="A27" s="4" t="s">
        <v>585</v>
      </c>
      <c r="B27" s="6" t="n">
        <v>0</v>
      </c>
    </row>
    <row r="28" spans="1:4">
      <c r="A28" s="4" t="s">
        <v>593</v>
      </c>
    </row>
    <row r="29" spans="1:4">
      <c r="A29" s="3" t="s">
        <v>321</v>
      </c>
    </row>
    <row r="30" spans="1:4">
      <c r="A30" s="4" t="s">
        <v>589</v>
      </c>
      <c r="B30" s="6" t="n">
        <v>555180</v>
      </c>
    </row>
    <row r="31" spans="1:4">
      <c r="A31" s="3" t="s">
        <v>590</v>
      </c>
    </row>
    <row r="32" spans="1:4">
      <c r="A32" s="4" t="s">
        <v>594</v>
      </c>
      <c r="B32" s="4" t="s">
        <v>595</v>
      </c>
    </row>
    <row r="33" spans="1:4">
      <c r="A33" s="4" t="s">
        <v>596</v>
      </c>
    </row>
    <row r="34" spans="1:4">
      <c r="A34" s="3" t="s">
        <v>321</v>
      </c>
    </row>
    <row r="35" spans="1:4">
      <c r="A35" s="4" t="s">
        <v>589</v>
      </c>
      <c r="B35" s="6" t="n">
        <v>128395</v>
      </c>
    </row>
    <row r="36" spans="1:4">
      <c r="A36" s="3" t="s">
        <v>590</v>
      </c>
    </row>
    <row r="37" spans="1:4">
      <c r="A37" s="4" t="s">
        <v>594</v>
      </c>
      <c r="B37" s="4" t="s">
        <v>597</v>
      </c>
    </row>
    <row r="38" spans="1:4">
      <c r="A38" s="4" t="s">
        <v>598</v>
      </c>
    </row>
    <row r="39" spans="1:4">
      <c r="A39" s="3" t="s">
        <v>590</v>
      </c>
    </row>
    <row r="40" spans="1:4">
      <c r="A40" s="4" t="s">
        <v>594</v>
      </c>
      <c r="C40" s="4" t="s">
        <v>599</v>
      </c>
    </row>
    <row r="41" spans="1:4">
      <c r="A41" s="3" t="s">
        <v>584</v>
      </c>
    </row>
    <row r="42" spans="1:4">
      <c r="A42" s="4" t="s">
        <v>585</v>
      </c>
      <c r="C42" s="6" t="n">
        <v>623274</v>
      </c>
    </row>
    <row r="43" spans="1:4">
      <c r="A43" s="4" t="s">
        <v>600</v>
      </c>
      <c r="C43" s="4" t="s">
        <v>601</v>
      </c>
    </row>
    <row r="44" spans="1:4">
      <c r="A44" s="4" t="s">
        <v>329</v>
      </c>
    </row>
    <row r="45" spans="1:4">
      <c r="A45" s="3" t="s">
        <v>590</v>
      </c>
    </row>
    <row r="46" spans="1:4">
      <c r="A46" s="4" t="s">
        <v>594</v>
      </c>
      <c r="B46" s="4" t="s">
        <v>599</v>
      </c>
    </row>
    <row r="47" spans="1:4">
      <c r="A47" s="4" t="s">
        <v>591</v>
      </c>
      <c r="B47" s="8" t="n">
        <v>2.89</v>
      </c>
      <c r="D47" s="8" t="n">
        <v>2.1</v>
      </c>
    </row>
    <row r="48" spans="1:4">
      <c r="A48" s="4" t="s">
        <v>326</v>
      </c>
    </row>
    <row r="49" spans="1:4">
      <c r="A49" s="3" t="s">
        <v>584</v>
      </c>
    </row>
    <row r="50" spans="1:4">
      <c r="A50" s="4" t="s">
        <v>585</v>
      </c>
      <c r="B50" s="6" t="n">
        <v>0</v>
      </c>
    </row>
    <row r="51" spans="1:4">
      <c r="A51" s="4" t="s">
        <v>602</v>
      </c>
    </row>
    <row r="52" spans="1:4">
      <c r="A52" s="3" t="s">
        <v>321</v>
      </c>
    </row>
    <row r="53" spans="1:4">
      <c r="A53" s="4" t="s">
        <v>589</v>
      </c>
      <c r="B53" s="6" t="n">
        <v>545707</v>
      </c>
    </row>
    <row r="54" spans="1:4">
      <c r="A54" s="4" t="s">
        <v>603</v>
      </c>
    </row>
    <row r="55" spans="1:4">
      <c r="A55" s="3" t="s">
        <v>590</v>
      </c>
    </row>
    <row r="56" spans="1:4">
      <c r="A56" s="4" t="s">
        <v>594</v>
      </c>
      <c r="C56" s="4" t="s">
        <v>599</v>
      </c>
    </row>
    <row r="57" spans="1:4">
      <c r="A57" s="3" t="s">
        <v>584</v>
      </c>
    </row>
    <row r="58" spans="1:4">
      <c r="A58" s="4" t="s">
        <v>585</v>
      </c>
      <c r="C58" s="6" t="n">
        <v>934911</v>
      </c>
    </row>
    <row r="59" spans="1:4">
      <c r="A59" s="4" t="s">
        <v>600</v>
      </c>
      <c r="C59" s="4" t="s">
        <v>517</v>
      </c>
    </row>
    <row r="60" spans="1:4">
      <c r="A60" s="4" t="s">
        <v>604</v>
      </c>
      <c r="C60" s="8" t="n">
        <v>5.85</v>
      </c>
    </row>
    <row r="61" spans="1:4">
      <c r="A61" s="4" t="s">
        <v>605</v>
      </c>
      <c r="C61" s="4" t="s">
        <v>606</v>
      </c>
    </row>
    <row r="62" spans="1:4">
      <c r="A62" s="4" t="s">
        <v>607</v>
      </c>
    </row>
    <row r="63" spans="1:4">
      <c r="A63" s="3" t="s">
        <v>590</v>
      </c>
    </row>
    <row r="64" spans="1:4">
      <c r="A64" s="4" t="s">
        <v>591</v>
      </c>
      <c r="B64" s="8" t="n">
        <v>3.81</v>
      </c>
    </row>
    <row r="65" spans="1:4">
      <c r="A65" s="4" t="s">
        <v>608</v>
      </c>
    </row>
    <row r="66" spans="1:4">
      <c r="A66" s="3" t="s">
        <v>321</v>
      </c>
    </row>
    <row r="67" spans="1:4">
      <c r="A67" s="4" t="s">
        <v>589</v>
      </c>
      <c r="B67" s="6" t="n">
        <v>218393</v>
      </c>
    </row>
    <row r="68" spans="1:4">
      <c r="A68" s="3" t="s">
        <v>590</v>
      </c>
    </row>
    <row r="69" spans="1:4">
      <c r="A69" s="4" t="s">
        <v>594</v>
      </c>
      <c r="B69" s="4" t="s">
        <v>597</v>
      </c>
    </row>
    <row r="70" spans="1:4">
      <c r="A70" s="4" t="s">
        <v>592</v>
      </c>
      <c r="B70" s="6" t="n">
        <v>2183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3</v>
      </c>
      <c r="B1" s="2" t="s">
        <v>1</v>
      </c>
    </row>
    <row r="2" spans="1:4">
      <c r="B2" s="2" t="s">
        <v>2</v>
      </c>
      <c r="C2" s="2" t="s">
        <v>35</v>
      </c>
      <c r="D2" s="2" t="s">
        <v>77</v>
      </c>
    </row>
    <row r="3" spans="1:4">
      <c r="A3" s="4" t="s">
        <v>164</v>
      </c>
      <c r="B3" s="5" t="n">
        <v>180</v>
      </c>
      <c r="C3" s="5" t="n">
        <v>128</v>
      </c>
      <c r="D3" s="5" t="n">
        <v>1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9</v>
      </c>
      <c r="B1" s="2" t="s">
        <v>1</v>
      </c>
    </row>
    <row r="2" spans="1:4">
      <c r="B2" s="2" t="s">
        <v>2</v>
      </c>
      <c r="C2" s="2" t="s">
        <v>35</v>
      </c>
      <c r="D2" s="2" t="s">
        <v>77</v>
      </c>
    </row>
    <row r="3" spans="1:4">
      <c r="A3" s="4" t="s">
        <v>329</v>
      </c>
    </row>
    <row r="4" spans="1:4">
      <c r="A4" s="3" t="s">
        <v>321</v>
      </c>
    </row>
    <row r="5" spans="1:4">
      <c r="A5" s="4" t="s">
        <v>610</v>
      </c>
      <c r="B5" s="8" t="n">
        <v>3.31</v>
      </c>
      <c r="D5" s="8" t="n">
        <v>2.29</v>
      </c>
    </row>
    <row r="6" spans="1:4">
      <c r="A6" s="4" t="s">
        <v>611</v>
      </c>
      <c r="B6" s="4" t="s">
        <v>612</v>
      </c>
      <c r="D6" s="4" t="s">
        <v>613</v>
      </c>
    </row>
    <row r="7" spans="1:4">
      <c r="A7" s="4" t="s">
        <v>614</v>
      </c>
      <c r="B7" s="4" t="s">
        <v>615</v>
      </c>
      <c r="D7" s="4" t="s">
        <v>615</v>
      </c>
    </row>
    <row r="8" spans="1:4">
      <c r="A8" s="4" t="s">
        <v>616</v>
      </c>
      <c r="B8" s="4" t="s">
        <v>617</v>
      </c>
      <c r="D8" s="4" t="s">
        <v>618</v>
      </c>
    </row>
    <row r="9" spans="1:4">
      <c r="A9" s="4" t="s">
        <v>619</v>
      </c>
      <c r="B9" s="4" t="s">
        <v>620</v>
      </c>
      <c r="D9" s="4" t="s">
        <v>517</v>
      </c>
    </row>
    <row r="10" spans="1:4">
      <c r="A10" s="4" t="s">
        <v>326</v>
      </c>
    </row>
    <row r="11" spans="1:4">
      <c r="A11" s="3" t="s">
        <v>321</v>
      </c>
    </row>
    <row r="12" spans="1:4">
      <c r="A12" s="4" t="s">
        <v>610</v>
      </c>
      <c r="C12" s="8" t="n">
        <v>3.9</v>
      </c>
      <c r="D12" s="8" t="n">
        <v>2.29</v>
      </c>
    </row>
    <row r="13" spans="1:4">
      <c r="A13" s="4" t="s">
        <v>611</v>
      </c>
      <c r="C13" s="4" t="s">
        <v>621</v>
      </c>
      <c r="D13" s="4" t="s">
        <v>612</v>
      </c>
    </row>
    <row r="14" spans="1:4">
      <c r="A14" s="4" t="s">
        <v>614</v>
      </c>
      <c r="C14" s="4" t="s">
        <v>615</v>
      </c>
      <c r="D14" s="4" t="s">
        <v>615</v>
      </c>
    </row>
    <row r="15" spans="1:4">
      <c r="A15" s="4" t="s">
        <v>616</v>
      </c>
      <c r="C15" s="4" t="s">
        <v>622</v>
      </c>
      <c r="D15" s="4" t="s">
        <v>618</v>
      </c>
    </row>
    <row r="16" spans="1:4">
      <c r="A16" s="4" t="s">
        <v>619</v>
      </c>
      <c r="C16" s="4" t="s">
        <v>601</v>
      </c>
      <c r="D16" s="4" t="s">
        <v>601</v>
      </c>
    </row>
    <row r="17" spans="1:4">
      <c r="A17" s="4" t="s">
        <v>331</v>
      </c>
    </row>
    <row r="18" spans="1:4">
      <c r="A18" s="3" t="s">
        <v>321</v>
      </c>
    </row>
    <row r="19" spans="1:4">
      <c r="A19" s="4" t="s">
        <v>610</v>
      </c>
      <c r="C19" s="8" t="n">
        <v>3.9</v>
      </c>
      <c r="D19" s="8" t="n">
        <v>2.29</v>
      </c>
    </row>
    <row r="20" spans="1:4">
      <c r="A20" s="4" t="s">
        <v>611</v>
      </c>
      <c r="C20" s="4" t="s">
        <v>623</v>
      </c>
      <c r="D20" s="4" t="s">
        <v>624</v>
      </c>
    </row>
    <row r="21" spans="1:4">
      <c r="A21" s="4" t="s">
        <v>614</v>
      </c>
      <c r="C21" s="4" t="s">
        <v>615</v>
      </c>
      <c r="D21" s="4" t="s">
        <v>615</v>
      </c>
    </row>
    <row r="22" spans="1:4">
      <c r="A22" s="4" t="s">
        <v>616</v>
      </c>
      <c r="C22" s="4" t="s">
        <v>625</v>
      </c>
      <c r="D22" s="4" t="s">
        <v>626</v>
      </c>
    </row>
    <row r="23" spans="1:4">
      <c r="A23" s="4" t="s">
        <v>619</v>
      </c>
      <c r="C23" s="4" t="s">
        <v>627</v>
      </c>
      <c r="D23" s="4" t="s">
        <v>6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7</v>
      </c>
    </row>
    <row r="3" spans="1:4">
      <c r="A3" s="3" t="s">
        <v>321</v>
      </c>
    </row>
    <row r="4" spans="1:4">
      <c r="A4" s="4" t="s">
        <v>629</v>
      </c>
      <c r="B4" s="6" t="n">
        <v>1953305</v>
      </c>
    </row>
    <row r="5" spans="1:4">
      <c r="A5" s="4" t="s">
        <v>630</v>
      </c>
      <c r="B5" s="8" t="n">
        <v>1.87</v>
      </c>
    </row>
    <row r="6" spans="1:4">
      <c r="A6" s="4" t="s">
        <v>631</v>
      </c>
      <c r="B6" s="6" t="n">
        <v>1993932</v>
      </c>
      <c r="C6" s="6" t="n">
        <v>1953305</v>
      </c>
    </row>
    <row r="7" spans="1:4">
      <c r="A7" s="4" t="s">
        <v>632</v>
      </c>
      <c r="B7" s="8" t="n">
        <v>2.69</v>
      </c>
      <c r="C7" s="8" t="n">
        <v>1.87</v>
      </c>
    </row>
    <row r="8" spans="1:4">
      <c r="A8" s="4" t="s">
        <v>633</v>
      </c>
    </row>
    <row r="9" spans="1:4">
      <c r="A9" s="3" t="s">
        <v>321</v>
      </c>
    </row>
    <row r="10" spans="1:4">
      <c r="A10" s="4" t="s">
        <v>634</v>
      </c>
      <c r="B10" s="6" t="n">
        <v>683575</v>
      </c>
    </row>
    <row r="11" spans="1:4">
      <c r="A11" s="4" t="s">
        <v>635</v>
      </c>
      <c r="B11" s="8" t="n">
        <v>3.47</v>
      </c>
      <c r="C11" s="8" t="n">
        <v>4.16</v>
      </c>
      <c r="D11" s="8" t="n">
        <v>2.27</v>
      </c>
    </row>
    <row r="12" spans="1:4">
      <c r="A12" s="4" t="s">
        <v>636</v>
      </c>
      <c r="B12" s="6" t="n">
        <v>-927344</v>
      </c>
    </row>
    <row r="13" spans="1:4">
      <c r="A13" s="4" t="s">
        <v>637</v>
      </c>
      <c r="B13" s="8" t="n">
        <v>2.01</v>
      </c>
    </row>
    <row r="14" spans="1:4">
      <c r="A14" s="4" t="s">
        <v>638</v>
      </c>
      <c r="B14" s="6" t="n">
        <v>-190060</v>
      </c>
    </row>
    <row r="15" spans="1:4">
      <c r="A15" s="4" t="s">
        <v>639</v>
      </c>
      <c r="B15" s="8" t="n">
        <v>2.15</v>
      </c>
    </row>
    <row r="16" spans="1:4">
      <c r="A16" s="4" t="s">
        <v>640</v>
      </c>
    </row>
    <row r="17" spans="1:4">
      <c r="A17" s="3" t="s">
        <v>321</v>
      </c>
    </row>
    <row r="18" spans="1:4">
      <c r="A18" s="4" t="s">
        <v>634</v>
      </c>
      <c r="B18" s="6" t="n">
        <v>555180</v>
      </c>
    </row>
    <row r="19" spans="1:4">
      <c r="A19" s="4" t="s">
        <v>641</v>
      </c>
    </row>
    <row r="20" spans="1:4">
      <c r="A20" s="3" t="s">
        <v>321</v>
      </c>
    </row>
    <row r="21" spans="1:4">
      <c r="A21" s="4" t="s">
        <v>635</v>
      </c>
      <c r="B21" s="8" t="n">
        <v>3.81</v>
      </c>
    </row>
    <row r="22" spans="1:4">
      <c r="A22" s="4" t="s">
        <v>639</v>
      </c>
      <c r="B22" s="8" t="n">
        <v>3.81</v>
      </c>
    </row>
    <row r="23" spans="1:4">
      <c r="A23" s="4" t="s">
        <v>642</v>
      </c>
    </row>
    <row r="24" spans="1:4">
      <c r="A24" s="3" t="s">
        <v>321</v>
      </c>
    </row>
    <row r="25" spans="1:4">
      <c r="A25" s="4" t="s">
        <v>634</v>
      </c>
      <c r="B25" s="6" t="n">
        <v>218393</v>
      </c>
    </row>
    <row r="26" spans="1:4">
      <c r="A26" s="4" t="s">
        <v>638</v>
      </c>
      <c r="B26" s="6" t="n">
        <v>-218393</v>
      </c>
    </row>
    <row r="27" spans="1:4">
      <c r="A27" s="4" t="s">
        <v>643</v>
      </c>
    </row>
    <row r="28" spans="1:4">
      <c r="A28" s="3" t="s">
        <v>321</v>
      </c>
    </row>
    <row r="29" spans="1:4">
      <c r="A29" s="4" t="s">
        <v>635</v>
      </c>
      <c r="B29" s="8" t="n">
        <v>2.89</v>
      </c>
      <c r="D29" s="8" t="n">
        <v>2.1</v>
      </c>
    </row>
    <row r="30" spans="1:4">
      <c r="A30" s="4" t="s">
        <v>636</v>
      </c>
      <c r="B30" s="6" t="n">
        <v>-71251</v>
      </c>
    </row>
    <row r="31" spans="1:4">
      <c r="A31" s="4" t="s">
        <v>637</v>
      </c>
      <c r="B31" s="8" t="n">
        <v>2.1</v>
      </c>
    </row>
    <row r="32" spans="1:4">
      <c r="A32" s="4" t="s">
        <v>644</v>
      </c>
    </row>
    <row r="33" spans="1:4">
      <c r="A33" s="3" t="s">
        <v>321</v>
      </c>
    </row>
    <row r="34" spans="1:4">
      <c r="A34" s="4" t="s">
        <v>634</v>
      </c>
      <c r="B34" s="6" t="n">
        <v>5457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5</v>
      </c>
      <c r="B1" s="2" t="s">
        <v>1</v>
      </c>
    </row>
    <row r="2" spans="1:3">
      <c r="B2" s="2" t="s">
        <v>646</v>
      </c>
    </row>
    <row r="3" spans="1:3">
      <c r="A3" s="3" t="s">
        <v>647</v>
      </c>
    </row>
    <row r="4" spans="1:3">
      <c r="A4" s="4" t="s">
        <v>648</v>
      </c>
      <c r="B4" s="6" t="n">
        <v>3351684</v>
      </c>
    </row>
    <row r="5" spans="1:3">
      <c r="A5" s="4" t="s">
        <v>649</v>
      </c>
      <c r="B5" s="6" t="n">
        <v>0</v>
      </c>
    </row>
    <row r="6" spans="1:3">
      <c r="A6" s="4" t="s">
        <v>650</v>
      </c>
      <c r="B6" s="6" t="n">
        <v>-20745</v>
      </c>
    </row>
    <row r="7" spans="1:3">
      <c r="A7" s="4" t="s">
        <v>651</v>
      </c>
      <c r="B7" s="6" t="n">
        <v>-69372</v>
      </c>
    </row>
    <row r="8" spans="1:3">
      <c r="A8" s="4" t="s">
        <v>652</v>
      </c>
      <c r="B8" s="6" t="n">
        <v>-126773</v>
      </c>
    </row>
    <row r="9" spans="1:3">
      <c r="A9" s="4" t="s">
        <v>653</v>
      </c>
      <c r="B9" s="6" t="n">
        <v>3134794</v>
      </c>
    </row>
    <row r="10" spans="1:3">
      <c r="A10" s="4" t="s">
        <v>654</v>
      </c>
      <c r="B10" s="6" t="n">
        <v>3134794</v>
      </c>
    </row>
    <row r="11" spans="1:3">
      <c r="A11" s="4" t="s">
        <v>655</v>
      </c>
      <c r="B11" s="6" t="n">
        <v>1388702</v>
      </c>
    </row>
    <row r="12" spans="1:3">
      <c r="A12" s="3" t="s">
        <v>656</v>
      </c>
    </row>
    <row r="13" spans="1:3">
      <c r="A13" s="4" t="s">
        <v>657</v>
      </c>
      <c r="B13" s="8" t="n">
        <v>3.91</v>
      </c>
    </row>
    <row r="14" spans="1:3">
      <c r="A14" s="4" t="s">
        <v>658</v>
      </c>
      <c r="B14" s="6" t="n">
        <v>0</v>
      </c>
    </row>
    <row r="15" spans="1:3">
      <c r="A15" s="4" t="s">
        <v>659</v>
      </c>
      <c r="B15" s="11" t="n">
        <v>1.03</v>
      </c>
    </row>
    <row r="16" spans="1:3">
      <c r="A16" s="4" t="s">
        <v>660</v>
      </c>
      <c r="B16" s="11" t="n">
        <v>1.35</v>
      </c>
    </row>
    <row r="17" spans="1:3">
      <c r="A17" s="4" t="s">
        <v>661</v>
      </c>
      <c r="B17" s="11" t="n">
        <v>22.03</v>
      </c>
    </row>
    <row r="18" spans="1:3">
      <c r="A18" s="4" t="s">
        <v>662</v>
      </c>
      <c r="B18" s="11" t="n">
        <v>3.25</v>
      </c>
    </row>
    <row r="19" spans="1:3">
      <c r="A19" s="4" t="s">
        <v>663</v>
      </c>
      <c r="B19" s="11" t="n">
        <v>3.25</v>
      </c>
    </row>
    <row r="20" spans="1:3">
      <c r="A20" s="4" t="s">
        <v>664</v>
      </c>
      <c r="B20" s="8" t="n">
        <v>3.1</v>
      </c>
    </row>
    <row r="21" spans="1:3">
      <c r="A21" s="4" t="s">
        <v>665</v>
      </c>
      <c r="B21" s="5" t="n">
        <v>1857788</v>
      </c>
      <c r="C21" s="4" t="s">
        <v>101</v>
      </c>
    </row>
    <row r="22" spans="1:3">
      <c r="A22" s="4" t="s">
        <v>666</v>
      </c>
      <c r="B22" s="6" t="n">
        <v>1857788</v>
      </c>
      <c r="C22" s="4" t="s">
        <v>101</v>
      </c>
    </row>
    <row r="23" spans="1:3">
      <c r="A23" s="4" t="s">
        <v>667</v>
      </c>
      <c r="B23" s="5" t="n">
        <v>1408824</v>
      </c>
      <c r="C23" s="4" t="s">
        <v>101</v>
      </c>
    </row>
    <row r="24" spans="1:3">
      <c r="A24" s="4" t="s">
        <v>668</v>
      </c>
      <c r="B24" s="4" t="s">
        <v>669</v>
      </c>
    </row>
    <row r="25" spans="1:3">
      <c r="A25" s="4" t="s">
        <v>670</v>
      </c>
      <c r="B25" s="4" t="s">
        <v>669</v>
      </c>
    </row>
    <row r="26" spans="1:3">
      <c r="A26" s="4" t="s">
        <v>671</v>
      </c>
      <c r="B26" s="4" t="s">
        <v>672</v>
      </c>
    </row>
    <row r="27" spans="1:3"/>
    <row r="28" spans="1:3">
      <c r="A28" s="4" t="s">
        <v>101</v>
      </c>
      <c r="B28" s="4" t="s">
        <v>673</v>
      </c>
    </row>
  </sheetData>
  <mergeCells count="5">
    <mergeCell ref="A1:A2"/>
    <mergeCell ref="B1:C1"/>
    <mergeCell ref="B2:C2"/>
    <mergeCell ref="A27:C27"/>
    <mergeCell ref="B28:C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4</v>
      </c>
      <c r="B1" s="2" t="s">
        <v>1</v>
      </c>
    </row>
    <row r="2" spans="1:4">
      <c r="B2" s="2" t="s">
        <v>2</v>
      </c>
      <c r="C2" s="2" t="s">
        <v>35</v>
      </c>
      <c r="D2" s="2" t="s">
        <v>77</v>
      </c>
    </row>
    <row r="3" spans="1:4">
      <c r="A3" s="3" t="s">
        <v>208</v>
      </c>
    </row>
    <row r="4" spans="1:4">
      <c r="A4" s="4" t="s">
        <v>675</v>
      </c>
      <c r="B4" s="4" t="s">
        <v>676</v>
      </c>
      <c r="C4" s="4" t="s">
        <v>676</v>
      </c>
      <c r="D4" s="4" t="s">
        <v>677</v>
      </c>
    </row>
    <row r="5" spans="1:4">
      <c r="A5" s="4" t="s">
        <v>678</v>
      </c>
      <c r="B5" s="5" t="n">
        <v>2322</v>
      </c>
      <c r="C5" s="5" t="n">
        <v>634</v>
      </c>
      <c r="D5" s="5" t="n">
        <v>115545</v>
      </c>
    </row>
    <row r="6" spans="1:4">
      <c r="A6" s="4" t="s">
        <v>679</v>
      </c>
      <c r="B6" s="6" t="n">
        <v>-6754</v>
      </c>
      <c r="C6" s="6" t="n">
        <v>-3330</v>
      </c>
      <c r="D6" s="6" t="n">
        <v>-104710</v>
      </c>
    </row>
    <row r="7" spans="1:4">
      <c r="A7" s="4" t="s">
        <v>680</v>
      </c>
      <c r="D7" s="5" t="n">
        <v>2700</v>
      </c>
    </row>
    <row r="8" spans="1:4">
      <c r="A8" s="4" t="s">
        <v>681</v>
      </c>
      <c r="B8" s="6" t="n">
        <v>211623</v>
      </c>
      <c r="C8" s="6" t="n">
        <v>218377</v>
      </c>
    </row>
    <row r="9" spans="1:4">
      <c r="A9" s="4" t="s">
        <v>682</v>
      </c>
      <c r="B9" s="6" t="n">
        <v>230000</v>
      </c>
    </row>
    <row r="10" spans="1:4">
      <c r="A10" s="4" t="s">
        <v>683</v>
      </c>
      <c r="B10" s="6" t="n">
        <v>296600</v>
      </c>
    </row>
    <row r="11" spans="1:4">
      <c r="A11" s="4" t="s">
        <v>684</v>
      </c>
      <c r="B11" s="6" t="n">
        <v>1870</v>
      </c>
      <c r="C11" s="6" t="n">
        <v>1870</v>
      </c>
    </row>
    <row r="12" spans="1:4">
      <c r="A12" s="4" t="s">
        <v>685</v>
      </c>
      <c r="B12" s="5" t="n">
        <v>0</v>
      </c>
      <c r="C12"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77</v>
      </c>
    </row>
    <row r="3" spans="1:4">
      <c r="A3" s="3" t="s">
        <v>687</v>
      </c>
    </row>
    <row r="4" spans="1:4">
      <c r="A4" s="4" t="s">
        <v>688</v>
      </c>
      <c r="B4" s="5" t="n">
        <v>0</v>
      </c>
      <c r="C4" s="5" t="n">
        <v>23</v>
      </c>
      <c r="D4" s="5" t="n">
        <v>-2793</v>
      </c>
    </row>
    <row r="5" spans="1:4">
      <c r="A5" s="4" t="s">
        <v>689</v>
      </c>
      <c r="B5" s="6" t="n">
        <v>53</v>
      </c>
      <c r="C5" s="6" t="n">
        <v>85</v>
      </c>
      <c r="D5" s="6" t="n">
        <v>10</v>
      </c>
    </row>
    <row r="6" spans="1:4">
      <c r="A6" s="3" t="s">
        <v>690</v>
      </c>
    </row>
    <row r="7" spans="1:4">
      <c r="A7" s="4" t="s">
        <v>688</v>
      </c>
      <c r="B7" s="6" t="n">
        <v>0</v>
      </c>
      <c r="C7" s="6" t="n">
        <v>0</v>
      </c>
      <c r="D7" s="6" t="n">
        <v>0</v>
      </c>
    </row>
    <row r="8" spans="1:4">
      <c r="A8" s="4" t="s">
        <v>689</v>
      </c>
      <c r="B8" s="6" t="n">
        <v>0</v>
      </c>
      <c r="C8" s="6" t="n">
        <v>0</v>
      </c>
      <c r="D8" s="6" t="n">
        <v>0</v>
      </c>
    </row>
    <row r="9" spans="1:4">
      <c r="A9" s="4" t="s">
        <v>691</v>
      </c>
      <c r="B9" s="5" t="n">
        <v>53</v>
      </c>
      <c r="C9" s="5" t="n">
        <v>108</v>
      </c>
      <c r="D9" s="5" t="n">
        <v>-27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77</v>
      </c>
    </row>
    <row r="3" spans="1:4">
      <c r="A3" s="3" t="s">
        <v>208</v>
      </c>
    </row>
    <row r="4" spans="1:4">
      <c r="A4" s="4" t="s">
        <v>693</v>
      </c>
      <c r="B4" s="5" t="n">
        <v>2874</v>
      </c>
      <c r="C4" s="5" t="n">
        <v>2497</v>
      </c>
      <c r="D4" s="5" t="n">
        <v>-8873</v>
      </c>
    </row>
    <row r="5" spans="1:4">
      <c r="A5" s="4" t="s">
        <v>694</v>
      </c>
      <c r="B5" s="6" t="n">
        <v>1245</v>
      </c>
      <c r="C5" s="6" t="n">
        <v>1663</v>
      </c>
      <c r="D5" s="6" t="n">
        <v>-1414</v>
      </c>
    </row>
    <row r="6" spans="1:4">
      <c r="A6" s="4" t="s">
        <v>679</v>
      </c>
      <c r="B6" s="6" t="n">
        <v>-6754</v>
      </c>
      <c r="C6" s="6" t="n">
        <v>-3330</v>
      </c>
      <c r="D6" s="6" t="n">
        <v>-104710</v>
      </c>
    </row>
    <row r="7" spans="1:4">
      <c r="A7" s="4" t="s">
        <v>695</v>
      </c>
      <c r="B7" s="6" t="n">
        <v>2322</v>
      </c>
      <c r="C7" s="6" t="n">
        <v>634</v>
      </c>
      <c r="D7" s="6" t="n">
        <v>115545</v>
      </c>
    </row>
    <row r="8" spans="1:4">
      <c r="A8" s="4" t="s">
        <v>696</v>
      </c>
      <c r="B8" s="6" t="n">
        <v>-600</v>
      </c>
      <c r="C8" s="6" t="n">
        <v>-656</v>
      </c>
      <c r="D8" s="6" t="n">
        <v>-598</v>
      </c>
    </row>
    <row r="9" spans="1:4">
      <c r="A9" s="4" t="s">
        <v>134</v>
      </c>
      <c r="B9" s="6" t="n">
        <v>966</v>
      </c>
      <c r="C9" s="6" t="n">
        <v>-700</v>
      </c>
      <c r="D9" s="6" t="n">
        <v>-2733</v>
      </c>
    </row>
    <row r="10" spans="1:4">
      <c r="A10" s="4" t="s">
        <v>691</v>
      </c>
      <c r="B10" s="5" t="n">
        <v>53</v>
      </c>
      <c r="C10" s="5" t="n">
        <v>108</v>
      </c>
      <c r="D10" s="5" t="n">
        <v>-2783</v>
      </c>
    </row>
    <row r="11" spans="1:4">
      <c r="A11" s="4" t="s">
        <v>697</v>
      </c>
      <c r="B11" s="4" t="s">
        <v>698</v>
      </c>
      <c r="C11" s="4" t="s">
        <v>699</v>
      </c>
      <c r="D11" s="4" t="s">
        <v>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702</v>
      </c>
    </row>
    <row r="3" spans="1:3">
      <c r="A3" s="4" t="s">
        <v>703</v>
      </c>
      <c r="B3" s="5" t="n">
        <v>133586</v>
      </c>
      <c r="C3" s="5" t="n">
        <v>138855</v>
      </c>
    </row>
    <row r="4" spans="1:3">
      <c r="A4" s="4" t="s">
        <v>704</v>
      </c>
      <c r="B4" s="6" t="n">
        <v>63194</v>
      </c>
      <c r="C4" s="6" t="n">
        <v>65779</v>
      </c>
    </row>
    <row r="5" spans="1:3">
      <c r="A5" s="4" t="s">
        <v>134</v>
      </c>
      <c r="B5" s="6" t="n">
        <v>2839</v>
      </c>
      <c r="C5" s="6" t="n">
        <v>2888</v>
      </c>
    </row>
    <row r="6" spans="1:3">
      <c r="A6" s="4" t="s">
        <v>60</v>
      </c>
      <c r="B6" s="6" t="n">
        <v>5763</v>
      </c>
      <c r="C6" s="6" t="n">
        <v>5950</v>
      </c>
    </row>
    <row r="7" spans="1:3">
      <c r="A7" s="4" t="s">
        <v>705</v>
      </c>
      <c r="B7" s="6" t="n">
        <v>4371</v>
      </c>
      <c r="C7" s="6" t="n">
        <v>3035</v>
      </c>
    </row>
    <row r="8" spans="1:3">
      <c r="A8" s="4" t="s">
        <v>706</v>
      </c>
      <c r="B8" s="6" t="n">
        <v>1870</v>
      </c>
      <c r="C8" s="6" t="n">
        <v>1870</v>
      </c>
    </row>
    <row r="9" spans="1:3">
      <c r="A9" s="4" t="s">
        <v>707</v>
      </c>
      <c r="B9" s="6" t="n">
        <v>211623</v>
      </c>
      <c r="C9" s="6" t="n">
        <v>218377</v>
      </c>
    </row>
    <row r="10" spans="1:3">
      <c r="A10" s="4" t="s">
        <v>708</v>
      </c>
      <c r="B10" s="6" t="n">
        <v>-211623</v>
      </c>
      <c r="C10" s="6" t="n">
        <v>-218377</v>
      </c>
    </row>
    <row r="11" spans="1:3">
      <c r="A11" s="4" t="s">
        <v>709</v>
      </c>
      <c r="B11" s="5" t="n">
        <v>0</v>
      </c>
      <c r="C11"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710</v>
      </c>
      <c r="B1" s="2" t="s">
        <v>351</v>
      </c>
      <c r="D1" s="2" t="s">
        <v>1</v>
      </c>
    </row>
    <row r="2" spans="1:6">
      <c r="B2" s="2" t="s">
        <v>711</v>
      </c>
      <c r="C2" s="2" t="s">
        <v>712</v>
      </c>
      <c r="D2" s="2" t="s">
        <v>713</v>
      </c>
      <c r="E2" s="2" t="s">
        <v>467</v>
      </c>
      <c r="F2" s="2" t="s">
        <v>468</v>
      </c>
    </row>
    <row r="3" spans="1:6">
      <c r="A3" s="3" t="s">
        <v>714</v>
      </c>
    </row>
    <row r="4" spans="1:6">
      <c r="A4" s="4" t="s">
        <v>715</v>
      </c>
      <c r="D4" s="5" t="n">
        <v>22300000</v>
      </c>
      <c r="E4" s="5" t="n">
        <v>19000000</v>
      </c>
    </row>
    <row r="5" spans="1:6">
      <c r="A5" s="4" t="s">
        <v>716</v>
      </c>
      <c r="D5" s="6" t="n">
        <v>486000</v>
      </c>
      <c r="E5" s="6" t="n">
        <v>482000</v>
      </c>
      <c r="F5" s="5" t="n">
        <v>481000</v>
      </c>
    </row>
    <row r="6" spans="1:6">
      <c r="A6" s="4" t="s">
        <v>717</v>
      </c>
      <c r="D6" s="6" t="n">
        <v>21800000</v>
      </c>
      <c r="E6" s="5" t="n">
        <v>18500000</v>
      </c>
    </row>
    <row r="7" spans="1:6">
      <c r="A7" s="4" t="s">
        <v>718</v>
      </c>
    </row>
    <row r="8" spans="1:6">
      <c r="A8" s="3" t="s">
        <v>719</v>
      </c>
    </row>
    <row r="9" spans="1:6">
      <c r="A9" s="4" t="s">
        <v>720</v>
      </c>
      <c r="D9" s="6" t="n">
        <v>0</v>
      </c>
    </row>
    <row r="10" spans="1:6">
      <c r="A10" s="4" t="s">
        <v>721</v>
      </c>
    </row>
    <row r="11" spans="1:6">
      <c r="A11" s="3" t="s">
        <v>719</v>
      </c>
    </row>
    <row r="12" spans="1:6">
      <c r="A12" s="4" t="s">
        <v>722</v>
      </c>
      <c r="B12" s="6" t="n">
        <v>1</v>
      </c>
      <c r="C12" s="6" t="n">
        <v>2</v>
      </c>
    </row>
    <row r="13" spans="1:6">
      <c r="A13" s="4" t="s">
        <v>723</v>
      </c>
    </row>
    <row r="14" spans="1:6">
      <c r="A14" s="3" t="s">
        <v>719</v>
      </c>
    </row>
    <row r="15" spans="1:6">
      <c r="A15" s="4" t="s">
        <v>724</v>
      </c>
      <c r="D15" s="6" t="n">
        <v>23000000</v>
      </c>
    </row>
    <row r="16" spans="1:6">
      <c r="A16" s="4" t="s">
        <v>725</v>
      </c>
    </row>
    <row r="17" spans="1:6">
      <c r="A17" s="3" t="s">
        <v>719</v>
      </c>
    </row>
    <row r="18" spans="1:6">
      <c r="A18" s="4" t="s">
        <v>724</v>
      </c>
      <c r="D18" s="6" t="n">
        <v>28000000</v>
      </c>
    </row>
    <row r="19" spans="1:6">
      <c r="A19" s="4" t="s">
        <v>726</v>
      </c>
    </row>
    <row r="20" spans="1:6">
      <c r="A20" s="3" t="s">
        <v>719</v>
      </c>
    </row>
    <row r="21" spans="1:6">
      <c r="A21" s="4" t="s">
        <v>724</v>
      </c>
      <c r="D21" s="6" t="n">
        <v>28000000</v>
      </c>
    </row>
    <row r="22" spans="1:6">
      <c r="A22" s="4" t="s">
        <v>727</v>
      </c>
    </row>
    <row r="23" spans="1:6">
      <c r="A23" s="3" t="s">
        <v>719</v>
      </c>
    </row>
    <row r="24" spans="1:6">
      <c r="A24" s="4" t="s">
        <v>724</v>
      </c>
      <c r="D24" s="5" t="n">
        <v>37000000</v>
      </c>
    </row>
    <row r="25" spans="1:6">
      <c r="A25" s="4" t="s">
        <v>728</v>
      </c>
    </row>
    <row r="26" spans="1:6">
      <c r="A26" s="3" t="s">
        <v>719</v>
      </c>
    </row>
    <row r="27" spans="1:6">
      <c r="A27" s="4" t="s">
        <v>729</v>
      </c>
      <c r="D27" s="6" t="n">
        <v>20000</v>
      </c>
    </row>
    <row r="28" spans="1:6">
      <c r="A28" s="4" t="s">
        <v>730</v>
      </c>
      <c r="D28" s="6" t="n">
        <v>5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5</v>
      </c>
    </row>
    <row r="2" spans="1:3">
      <c r="A2" s="3" t="s">
        <v>214</v>
      </c>
    </row>
    <row r="3" spans="1:3">
      <c r="A3" s="4" t="s">
        <v>732</v>
      </c>
      <c r="B3" s="5" t="n">
        <v>50</v>
      </c>
      <c r="C3" s="10" t="n">
        <v>4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6"/>
  </cols>
  <sheetData>
    <row r="1" spans="1:5">
      <c r="A1" s="1" t="s">
        <v>733</v>
      </c>
      <c r="B1" s="2" t="s">
        <v>1</v>
      </c>
      <c r="E1" s="2" t="s">
        <v>734</v>
      </c>
    </row>
    <row r="2" spans="1:5">
      <c r="B2" s="2" t="s">
        <v>2</v>
      </c>
      <c r="C2" s="2" t="s">
        <v>35</v>
      </c>
      <c r="D2" s="2" t="s">
        <v>77</v>
      </c>
      <c r="E2" s="2" t="s">
        <v>77</v>
      </c>
    </row>
    <row r="3" spans="1:5">
      <c r="A3" s="3" t="s">
        <v>735</v>
      </c>
    </row>
    <row r="4" spans="1:5">
      <c r="A4" s="4" t="s">
        <v>736</v>
      </c>
      <c r="B4" s="4" t="s">
        <v>737</v>
      </c>
      <c r="E4" s="4" t="s">
        <v>491</v>
      </c>
    </row>
    <row r="5" spans="1:5">
      <c r="A5" s="4" t="s">
        <v>738</v>
      </c>
      <c r="B5" s="5" t="n">
        <v>1522</v>
      </c>
      <c r="C5" s="5" t="n">
        <v>1410</v>
      </c>
      <c r="D5" s="5" t="n">
        <v>6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2"/>
  </cols>
  <sheetData>
    <row r="1" spans="1:2">
      <c r="A1" s="1" t="s">
        <v>739</v>
      </c>
      <c r="B1" s="2" t="s">
        <v>1</v>
      </c>
    </row>
    <row r="2" spans="1:2">
      <c r="B2" s="2" t="s">
        <v>740</v>
      </c>
    </row>
    <row r="3" spans="1:2">
      <c r="A3" s="3" t="s">
        <v>220</v>
      </c>
    </row>
    <row r="4" spans="1:2">
      <c r="A4" s="4" t="s">
        <v>741</v>
      </c>
      <c r="B4" s="6"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42</v>
      </c>
      <c r="C1" s="2" t="s">
        <v>370</v>
      </c>
      <c r="K1" s="2" t="s">
        <v>1</v>
      </c>
    </row>
    <row r="2" spans="1:16">
      <c r="C2" s="2" t="s">
        <v>2</v>
      </c>
      <c r="D2" s="2" t="s">
        <v>371</v>
      </c>
      <c r="E2" s="2" t="s">
        <v>372</v>
      </c>
      <c r="F2" s="2" t="s">
        <v>373</v>
      </c>
      <c r="G2" s="2" t="s">
        <v>35</v>
      </c>
      <c r="H2" s="2" t="s">
        <v>374</v>
      </c>
      <c r="I2" s="2" t="s">
        <v>375</v>
      </c>
      <c r="J2" s="2" t="s">
        <v>376</v>
      </c>
      <c r="K2" s="2" t="s">
        <v>2</v>
      </c>
      <c r="M2" s="2" t="s">
        <v>35</v>
      </c>
      <c r="O2" s="2" t="s">
        <v>77</v>
      </c>
    </row>
    <row r="3" spans="1:16">
      <c r="A3" s="3" t="s">
        <v>743</v>
      </c>
    </row>
    <row r="4" spans="1:16">
      <c r="A4" s="4" t="s">
        <v>744</v>
      </c>
      <c r="C4" s="5" t="n">
        <v>348</v>
      </c>
      <c r="D4" s="5" t="n">
        <v>1462</v>
      </c>
      <c r="E4" s="5" t="n">
        <v>0</v>
      </c>
      <c r="F4" s="5" t="n">
        <v>0</v>
      </c>
      <c r="G4" s="5" t="n">
        <v>930</v>
      </c>
      <c r="H4" s="5" t="n">
        <v>0</v>
      </c>
      <c r="I4" s="5" t="n">
        <v>76</v>
      </c>
      <c r="J4" s="5" t="n">
        <v>705</v>
      </c>
      <c r="K4" s="5" t="n">
        <v>1810</v>
      </c>
      <c r="M4" s="5" t="n">
        <v>1711</v>
      </c>
      <c r="O4" s="5" t="n">
        <v>6379</v>
      </c>
    </row>
    <row r="5" spans="1:16">
      <c r="A5" s="4" t="s">
        <v>80</v>
      </c>
      <c r="C5" s="6" t="n">
        <v>10190</v>
      </c>
      <c r="D5" s="6" t="n">
        <v>6949</v>
      </c>
      <c r="E5" s="6" t="n">
        <v>13171</v>
      </c>
      <c r="F5" s="6" t="n">
        <v>13168</v>
      </c>
      <c r="G5" s="6" t="n">
        <v>14826</v>
      </c>
      <c r="H5" s="6" t="n">
        <v>8959</v>
      </c>
      <c r="I5" s="6" t="n">
        <v>7286</v>
      </c>
      <c r="J5" s="6" t="n">
        <v>7200</v>
      </c>
      <c r="K5" s="6" t="n">
        <v>43478</v>
      </c>
      <c r="M5" s="6" t="n">
        <v>38271</v>
      </c>
      <c r="O5" s="6" t="n">
        <v>11888</v>
      </c>
    </row>
    <row r="6" spans="1:16">
      <c r="A6" s="4" t="s">
        <v>745</v>
      </c>
      <c r="B6" s="4" t="s">
        <v>101</v>
      </c>
      <c r="K6" s="6" t="n">
        <v>34335</v>
      </c>
      <c r="M6" s="6" t="n">
        <v>32215</v>
      </c>
      <c r="O6" s="6" t="n">
        <v>33209</v>
      </c>
    </row>
    <row r="7" spans="1:16">
      <c r="A7" s="4" t="s">
        <v>746</v>
      </c>
    </row>
    <row r="8" spans="1:16">
      <c r="A8" s="3" t="s">
        <v>743</v>
      </c>
    </row>
    <row r="9" spans="1:16">
      <c r="A9" s="4" t="s">
        <v>744</v>
      </c>
      <c r="K9" s="6" t="n">
        <v>0</v>
      </c>
      <c r="M9" s="6" t="n">
        <v>0</v>
      </c>
      <c r="O9" s="6" t="n">
        <v>550</v>
      </c>
    </row>
    <row r="10" spans="1:16">
      <c r="A10" s="4" t="s">
        <v>80</v>
      </c>
      <c r="K10" s="6" t="n">
        <v>27787</v>
      </c>
      <c r="M10" s="6" t="n">
        <v>29008</v>
      </c>
      <c r="O10" s="6" t="n">
        <v>15670</v>
      </c>
    </row>
    <row r="11" spans="1:16">
      <c r="A11" s="4" t="s">
        <v>745</v>
      </c>
      <c r="B11" s="4" t="s">
        <v>101</v>
      </c>
      <c r="K11" s="6" t="n">
        <v>25796</v>
      </c>
      <c r="M11" s="6" t="n">
        <v>25134</v>
      </c>
      <c r="O11" s="6" t="n">
        <v>26485</v>
      </c>
    </row>
    <row r="12" spans="1:16">
      <c r="A12" s="4" t="s">
        <v>747</v>
      </c>
    </row>
    <row r="13" spans="1:16">
      <c r="A13" s="3" t="s">
        <v>743</v>
      </c>
    </row>
    <row r="14" spans="1:16">
      <c r="A14" s="4" t="s">
        <v>744</v>
      </c>
      <c r="K14" s="6" t="n">
        <v>1810</v>
      </c>
      <c r="M14" s="6" t="n">
        <v>1711</v>
      </c>
      <c r="O14" s="6" t="n">
        <v>5829</v>
      </c>
    </row>
    <row r="15" spans="1:16">
      <c r="A15" s="4" t="s">
        <v>80</v>
      </c>
      <c r="K15" s="6" t="n">
        <v>1100</v>
      </c>
      <c r="M15" s="6" t="n">
        <v>-3782</v>
      </c>
      <c r="O15" s="6" t="n">
        <v>-9548</v>
      </c>
    </row>
    <row r="16" spans="1:16">
      <c r="A16" s="4" t="s">
        <v>745</v>
      </c>
      <c r="B16" s="4" t="s">
        <v>101</v>
      </c>
      <c r="K16" s="6" t="n">
        <v>6163</v>
      </c>
      <c r="M16" s="6" t="n">
        <v>6343</v>
      </c>
      <c r="O16" s="6" t="n">
        <v>6576</v>
      </c>
    </row>
    <row r="17" spans="1:16">
      <c r="A17" s="4" t="s">
        <v>748</v>
      </c>
    </row>
    <row r="18" spans="1:16">
      <c r="A18" s="3" t="s">
        <v>743</v>
      </c>
    </row>
    <row r="19" spans="1:16">
      <c r="A19" s="4" t="s">
        <v>744</v>
      </c>
      <c r="K19" s="6" t="n">
        <v>0</v>
      </c>
      <c r="M19" s="6" t="n">
        <v>0</v>
      </c>
      <c r="O19" s="6" t="n">
        <v>0</v>
      </c>
    </row>
    <row r="20" spans="1:16">
      <c r="A20" s="4" t="s">
        <v>80</v>
      </c>
      <c r="K20" s="6" t="n">
        <v>14591</v>
      </c>
      <c r="M20" s="6" t="n">
        <v>13045</v>
      </c>
      <c r="O20" s="6" t="n">
        <v>5766</v>
      </c>
    </row>
    <row r="21" spans="1:16">
      <c r="A21" s="4" t="s">
        <v>745</v>
      </c>
      <c r="B21" s="4" t="s">
        <v>101</v>
      </c>
      <c r="K21" s="6" t="n">
        <v>1566</v>
      </c>
      <c r="M21" s="6" t="n">
        <v>343</v>
      </c>
      <c r="O21" s="6" t="n">
        <v>19</v>
      </c>
    </row>
    <row r="22" spans="1:16">
      <c r="A22" s="4" t="s">
        <v>749</v>
      </c>
    </row>
    <row r="23" spans="1:16">
      <c r="A23" s="3" t="s">
        <v>743</v>
      </c>
    </row>
    <row r="24" spans="1:16">
      <c r="A24" s="4" t="s">
        <v>744</v>
      </c>
      <c r="M24" s="6" t="n">
        <v>0</v>
      </c>
      <c r="O24" s="6" t="n">
        <v>0</v>
      </c>
    </row>
    <row r="25" spans="1:16">
      <c r="A25" s="4" t="s">
        <v>80</v>
      </c>
      <c r="M25" s="6" t="n">
        <v>0</v>
      </c>
    </row>
    <row r="26" spans="1:16">
      <c r="A26" s="4" t="s">
        <v>745</v>
      </c>
      <c r="B26" s="4" t="s">
        <v>101</v>
      </c>
      <c r="K26" s="6" t="n">
        <v>810</v>
      </c>
      <c r="M26" s="6" t="n">
        <v>395</v>
      </c>
      <c r="O26" s="6" t="n">
        <v>129</v>
      </c>
    </row>
    <row r="27" spans="1:16">
      <c r="A27" s="4" t="s">
        <v>103</v>
      </c>
    </row>
    <row r="28" spans="1:16">
      <c r="A28" s="3" t="s">
        <v>743</v>
      </c>
    </row>
    <row r="29" spans="1:16">
      <c r="A29" s="4" t="s">
        <v>102</v>
      </c>
      <c r="K29" s="6" t="n">
        <v>40056</v>
      </c>
      <c r="M29" s="6" t="n">
        <v>37052</v>
      </c>
      <c r="O29" s="6" t="n">
        <v>32016</v>
      </c>
    </row>
    <row r="30" spans="1:16">
      <c r="A30" s="4" t="s">
        <v>750</v>
      </c>
    </row>
    <row r="31" spans="1:16">
      <c r="A31" s="3" t="s">
        <v>743</v>
      </c>
    </row>
    <row r="32" spans="1:16">
      <c r="A32" s="4" t="s">
        <v>102</v>
      </c>
      <c r="K32" s="6" t="n">
        <v>18715</v>
      </c>
      <c r="M32" s="6" t="n">
        <v>17682</v>
      </c>
      <c r="O32" s="6" t="n">
        <v>13912</v>
      </c>
    </row>
    <row r="33" spans="1:16">
      <c r="A33" s="4" t="s">
        <v>751</v>
      </c>
    </row>
    <row r="34" spans="1:16">
      <c r="A34" s="3" t="s">
        <v>743</v>
      </c>
    </row>
    <row r="35" spans="1:16">
      <c r="A35" s="4" t="s">
        <v>102</v>
      </c>
      <c r="K35" s="6" t="n">
        <v>20514</v>
      </c>
      <c r="M35" s="6" t="n">
        <v>19370</v>
      </c>
      <c r="O35" s="6" t="n">
        <v>18104</v>
      </c>
    </row>
    <row r="36" spans="1:16">
      <c r="A36" s="4" t="s">
        <v>752</v>
      </c>
    </row>
    <row r="37" spans="1:16">
      <c r="A37" s="3" t="s">
        <v>743</v>
      </c>
    </row>
    <row r="38" spans="1:16">
      <c r="A38" s="4" t="s">
        <v>102</v>
      </c>
      <c r="K38" s="6" t="n">
        <v>936</v>
      </c>
      <c r="M38" s="6" t="n">
        <v>0</v>
      </c>
      <c r="O38" s="6" t="n">
        <v>0</v>
      </c>
    </row>
    <row r="39" spans="1:16">
      <c r="A39" s="4" t="s">
        <v>753</v>
      </c>
    </row>
    <row r="40" spans="1:16">
      <c r="A40" s="3" t="s">
        <v>743</v>
      </c>
    </row>
    <row r="41" spans="1:16">
      <c r="A41" s="4" t="s">
        <v>102</v>
      </c>
      <c r="K41" s="6" t="n">
        <v>-109</v>
      </c>
      <c r="M41" s="6" t="n">
        <v>0</v>
      </c>
      <c r="O41" s="6" t="n">
        <v>0</v>
      </c>
    </row>
    <row r="42" spans="1:16">
      <c r="A42" s="4" t="s">
        <v>104</v>
      </c>
    </row>
    <row r="43" spans="1:16">
      <c r="A43" s="3" t="s">
        <v>743</v>
      </c>
    </row>
    <row r="44" spans="1:16">
      <c r="A44" s="4" t="s">
        <v>102</v>
      </c>
      <c r="K44" s="6" t="n">
        <v>8621</v>
      </c>
      <c r="M44" s="6" t="n">
        <v>9281</v>
      </c>
      <c r="O44" s="6" t="n">
        <v>9670</v>
      </c>
    </row>
    <row r="45" spans="1:16">
      <c r="A45" s="4" t="s">
        <v>754</v>
      </c>
    </row>
    <row r="46" spans="1:16">
      <c r="A46" s="3" t="s">
        <v>743</v>
      </c>
    </row>
    <row r="47" spans="1:16">
      <c r="A47" s="4" t="s">
        <v>102</v>
      </c>
      <c r="K47" s="6" t="n">
        <v>4745</v>
      </c>
      <c r="M47" s="6" t="n">
        <v>5046</v>
      </c>
      <c r="O47" s="6" t="n">
        <v>5556</v>
      </c>
    </row>
    <row r="48" spans="1:16">
      <c r="A48" s="4" t="s">
        <v>755</v>
      </c>
    </row>
    <row r="49" spans="1:16">
      <c r="A49" s="3" t="s">
        <v>743</v>
      </c>
    </row>
    <row r="50" spans="1:16">
      <c r="A50" s="4" t="s">
        <v>102</v>
      </c>
      <c r="K50" s="6" t="n">
        <v>3876</v>
      </c>
      <c r="M50" s="6" t="n">
        <v>4225</v>
      </c>
      <c r="O50" s="6" t="n">
        <v>4114</v>
      </c>
    </row>
    <row r="51" spans="1:16">
      <c r="A51" s="4" t="s">
        <v>756</v>
      </c>
    </row>
    <row r="52" spans="1:16">
      <c r="A52" s="3" t="s">
        <v>743</v>
      </c>
    </row>
    <row r="53" spans="1:16">
      <c r="A53" s="4" t="s">
        <v>102</v>
      </c>
      <c r="K53" s="6" t="n">
        <v>0</v>
      </c>
      <c r="M53" s="6" t="n">
        <v>10</v>
      </c>
      <c r="O53" s="6" t="n">
        <v>0</v>
      </c>
    </row>
    <row r="54" spans="1:16">
      <c r="A54" s="4" t="s">
        <v>757</v>
      </c>
    </row>
    <row r="55" spans="1:16">
      <c r="A55" s="3" t="s">
        <v>743</v>
      </c>
    </row>
    <row r="56" spans="1:16">
      <c r="A56" s="4" t="s">
        <v>102</v>
      </c>
      <c r="O56" s="6" t="n">
        <v>0</v>
      </c>
    </row>
    <row r="57" spans="1:16">
      <c r="A57" s="4" t="s">
        <v>99</v>
      </c>
    </row>
    <row r="58" spans="1:16">
      <c r="A58" s="3" t="s">
        <v>743</v>
      </c>
    </row>
    <row r="59" spans="1:16">
      <c r="A59" s="4" t="s">
        <v>100</v>
      </c>
      <c r="C59" s="6" t="n">
        <v>48849</v>
      </c>
      <c r="D59" s="6" t="n">
        <v>51160</v>
      </c>
      <c r="E59" s="6" t="n">
        <v>62512</v>
      </c>
      <c r="F59" s="6" t="n">
        <v>57554</v>
      </c>
      <c r="G59" s="6" t="n">
        <v>54364</v>
      </c>
      <c r="H59" s="6" t="n">
        <v>41410</v>
      </c>
      <c r="I59" s="6" t="n">
        <v>55176</v>
      </c>
      <c r="J59" s="6" t="n">
        <v>57320</v>
      </c>
      <c r="K59" s="6" t="n">
        <v>220075</v>
      </c>
      <c r="L59" s="4" t="s">
        <v>758</v>
      </c>
      <c r="M59" s="6" t="n">
        <v>208270</v>
      </c>
      <c r="N59" s="4" t="s">
        <v>758</v>
      </c>
      <c r="O59" s="6" t="n">
        <v>177915</v>
      </c>
      <c r="P59" s="4" t="s">
        <v>758</v>
      </c>
    </row>
    <row r="60" spans="1:16">
      <c r="A60" s="4" t="s">
        <v>102</v>
      </c>
      <c r="C60" s="5" t="n">
        <v>26735</v>
      </c>
      <c r="D60" s="5" t="n">
        <v>31863</v>
      </c>
      <c r="E60" s="5" t="n">
        <v>35818</v>
      </c>
      <c r="F60" s="5" t="n">
        <v>31694</v>
      </c>
      <c r="G60" s="5" t="n">
        <v>26504</v>
      </c>
      <c r="H60" s="5" t="n">
        <v>23370</v>
      </c>
      <c r="I60" s="5" t="n">
        <v>35426</v>
      </c>
      <c r="J60" s="5" t="n">
        <v>36655</v>
      </c>
      <c r="K60" s="6" t="n">
        <v>126110</v>
      </c>
      <c r="M60" s="6" t="n">
        <v>121955</v>
      </c>
      <c r="O60" s="6" t="n">
        <v>117962</v>
      </c>
    </row>
    <row r="61" spans="1:16">
      <c r="A61" s="4" t="s">
        <v>759</v>
      </c>
    </row>
    <row r="62" spans="1:16">
      <c r="A62" s="3" t="s">
        <v>743</v>
      </c>
    </row>
    <row r="63" spans="1:16">
      <c r="A63" s="4" t="s">
        <v>100</v>
      </c>
      <c r="K63" s="6" t="n">
        <v>124648</v>
      </c>
      <c r="M63" s="6" t="n">
        <v>124058</v>
      </c>
      <c r="O63" s="6" t="n">
        <v>107917</v>
      </c>
    </row>
    <row r="64" spans="1:16">
      <c r="A64" s="4" t="s">
        <v>760</v>
      </c>
    </row>
    <row r="65" spans="1:16">
      <c r="A65" s="3" t="s">
        <v>743</v>
      </c>
    </row>
    <row r="66" spans="1:16">
      <c r="A66" s="4" t="s">
        <v>100</v>
      </c>
      <c r="K66" s="6" t="n">
        <v>69551</v>
      </c>
      <c r="M66" s="6" t="n">
        <v>66808</v>
      </c>
      <c r="O66" s="6" t="n">
        <v>63686</v>
      </c>
    </row>
    <row r="67" spans="1:16">
      <c r="A67" s="4" t="s">
        <v>761</v>
      </c>
    </row>
    <row r="68" spans="1:16">
      <c r="A68" s="3" t="s">
        <v>743</v>
      </c>
    </row>
    <row r="69" spans="1:16">
      <c r="A69" s="4" t="s">
        <v>100</v>
      </c>
      <c r="K69" s="6" t="n">
        <v>27894</v>
      </c>
      <c r="M69" s="6" t="n">
        <v>17404</v>
      </c>
      <c r="O69" s="6" t="n">
        <v>6312</v>
      </c>
    </row>
    <row r="70" spans="1:16">
      <c r="A70" s="4" t="s">
        <v>762</v>
      </c>
    </row>
    <row r="71" spans="1:16">
      <c r="A71" s="3" t="s">
        <v>743</v>
      </c>
    </row>
    <row r="72" spans="1:16">
      <c r="A72" s="4" t="s">
        <v>100</v>
      </c>
      <c r="B72" s="4" t="s">
        <v>758</v>
      </c>
      <c r="K72" s="6" t="n">
        <v>124648</v>
      </c>
      <c r="M72" s="6" t="n">
        <v>124058</v>
      </c>
      <c r="O72" s="6" t="n">
        <v>107917</v>
      </c>
    </row>
    <row r="73" spans="1:16">
      <c r="A73" s="4" t="s">
        <v>102</v>
      </c>
      <c r="K73" s="6" t="n">
        <v>73401</v>
      </c>
      <c r="M73" s="6" t="n">
        <v>72322</v>
      </c>
      <c r="O73" s="6" t="n">
        <v>72229</v>
      </c>
    </row>
    <row r="74" spans="1:16">
      <c r="A74" s="4" t="s">
        <v>763</v>
      </c>
    </row>
    <row r="75" spans="1:16">
      <c r="A75" s="3" t="s">
        <v>743</v>
      </c>
    </row>
    <row r="76" spans="1:16">
      <c r="A76" s="4" t="s">
        <v>100</v>
      </c>
      <c r="B76" s="4" t="s">
        <v>758</v>
      </c>
      <c r="K76" s="6" t="n">
        <v>69551</v>
      </c>
      <c r="M76" s="6" t="n">
        <v>66808</v>
      </c>
      <c r="O76" s="6" t="n">
        <v>63686</v>
      </c>
    </row>
    <row r="77" spans="1:16">
      <c r="A77" s="4" t="s">
        <v>102</v>
      </c>
      <c r="K77" s="6" t="n">
        <v>42251</v>
      </c>
      <c r="M77" s="6" t="n">
        <v>45284</v>
      </c>
      <c r="O77" s="6" t="n">
        <v>45187</v>
      </c>
    </row>
    <row r="78" spans="1:16">
      <c r="A78" s="4" t="s">
        <v>764</v>
      </c>
    </row>
    <row r="79" spans="1:16">
      <c r="A79" s="3" t="s">
        <v>743</v>
      </c>
    </row>
    <row r="80" spans="1:16">
      <c r="A80" s="4" t="s">
        <v>100</v>
      </c>
      <c r="B80" s="4" t="s">
        <v>758</v>
      </c>
      <c r="K80" s="6" t="n">
        <v>27894</v>
      </c>
      <c r="M80" s="6" t="n">
        <v>17404</v>
      </c>
      <c r="O80" s="6" t="n">
        <v>6312</v>
      </c>
    </row>
    <row r="81" spans="1:16">
      <c r="A81" s="4" t="s">
        <v>102</v>
      </c>
      <c r="K81" s="6" t="n">
        <v>12367</v>
      </c>
      <c r="M81" s="6" t="n">
        <v>4349</v>
      </c>
      <c r="O81" s="6" t="n">
        <v>546</v>
      </c>
    </row>
    <row r="82" spans="1:16">
      <c r="A82" s="4" t="s">
        <v>765</v>
      </c>
    </row>
    <row r="83" spans="1:16">
      <c r="A83" s="3" t="s">
        <v>743</v>
      </c>
    </row>
    <row r="84" spans="1:16">
      <c r="A84" s="4" t="s">
        <v>100</v>
      </c>
      <c r="B84" s="4" t="s">
        <v>758</v>
      </c>
      <c r="K84" s="6" t="n">
        <v>-2018</v>
      </c>
      <c r="M84" s="6" t="n">
        <v>0</v>
      </c>
      <c r="O84" s="6" t="n">
        <v>0</v>
      </c>
    </row>
    <row r="85" spans="1:16">
      <c r="A85" s="4" t="s">
        <v>102</v>
      </c>
      <c r="K85" s="5" t="n">
        <v>-1909</v>
      </c>
      <c r="M85" s="5" t="n">
        <v>0</v>
      </c>
      <c r="O85" s="5" t="n">
        <v>0</v>
      </c>
    </row>
    <row r="86" spans="1:16"/>
    <row r="87" spans="1:16">
      <c r="A87" s="4" t="s">
        <v>101</v>
      </c>
      <c r="B87" s="4" t="s">
        <v>766</v>
      </c>
    </row>
    <row r="88" spans="1:16">
      <c r="A88" s="4" t="s">
        <v>758</v>
      </c>
      <c r="B88" s="4" t="s">
        <v>105</v>
      </c>
    </row>
  </sheetData>
  <mergeCells count="9">
    <mergeCell ref="A1:B2"/>
    <mergeCell ref="C1:J1"/>
    <mergeCell ref="K1:P1"/>
    <mergeCell ref="K2:L2"/>
    <mergeCell ref="M2:N2"/>
    <mergeCell ref="O2:P2"/>
    <mergeCell ref="A86:O86"/>
    <mergeCell ref="B87:O87"/>
    <mergeCell ref="B88:O8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767</v>
      </c>
      <c r="B1" s="2" t="s">
        <v>1</v>
      </c>
    </row>
    <row r="2" spans="1:4">
      <c r="B2" s="2" t="s">
        <v>768</v>
      </c>
      <c r="C2" s="2" t="s">
        <v>35</v>
      </c>
      <c r="D2" s="2" t="s">
        <v>77</v>
      </c>
    </row>
    <row r="3" spans="1:4">
      <c r="A3" s="3" t="s">
        <v>769</v>
      </c>
    </row>
    <row r="4" spans="1:4">
      <c r="A4" s="4" t="s">
        <v>770</v>
      </c>
      <c r="B4" s="5" t="n">
        <v>250000</v>
      </c>
    </row>
    <row r="5" spans="1:4">
      <c r="A5" s="4" t="s">
        <v>771</v>
      </c>
      <c r="B5" s="6" t="n">
        <v>3</v>
      </c>
    </row>
    <row r="6" spans="1:4">
      <c r="A6" s="4" t="s">
        <v>772</v>
      </c>
    </row>
    <row r="7" spans="1:4">
      <c r="A7" s="3" t="s">
        <v>769</v>
      </c>
    </row>
    <row r="8" spans="1:4">
      <c r="A8" s="4" t="s">
        <v>773</v>
      </c>
      <c r="B8" s="4" t="s">
        <v>615</v>
      </c>
      <c r="C8" s="4" t="s">
        <v>615</v>
      </c>
      <c r="D8" s="4" t="s">
        <v>615</v>
      </c>
    </row>
    <row r="9" spans="1:4">
      <c r="A9" s="4" t="s">
        <v>774</v>
      </c>
    </row>
    <row r="10" spans="1:4">
      <c r="A10" s="3" t="s">
        <v>769</v>
      </c>
    </row>
    <row r="11" spans="1:4">
      <c r="A11" s="4" t="s">
        <v>773</v>
      </c>
      <c r="B11" s="4" t="s">
        <v>775</v>
      </c>
      <c r="C11" s="4" t="s">
        <v>776</v>
      </c>
      <c r="D11" s="4" t="s">
        <v>7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35</v>
      </c>
      <c r="D1" s="2" t="s">
        <v>77</v>
      </c>
    </row>
    <row r="2" spans="1:4">
      <c r="A2" s="3" t="s">
        <v>226</v>
      </c>
    </row>
    <row r="3" spans="1:4">
      <c r="A3" s="4" t="s">
        <v>37</v>
      </c>
      <c r="B3" s="5" t="n">
        <v>20603</v>
      </c>
      <c r="C3" s="5" t="n">
        <v>33222</v>
      </c>
      <c r="D3" s="5" t="n">
        <v>10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79</v>
      </c>
      <c r="B1" s="2" t="s">
        <v>370</v>
      </c>
      <c r="J1" s="2" t="s">
        <v>1</v>
      </c>
    </row>
    <row r="2" spans="1:15">
      <c r="B2" s="2" t="s">
        <v>2</v>
      </c>
      <c r="C2" s="2" t="s">
        <v>371</v>
      </c>
      <c r="D2" s="2" t="s">
        <v>372</v>
      </c>
      <c r="E2" s="2" t="s">
        <v>373</v>
      </c>
      <c r="F2" s="2" t="s">
        <v>35</v>
      </c>
      <c r="G2" s="2" t="s">
        <v>374</v>
      </c>
      <c r="H2" s="2" t="s">
        <v>375</v>
      </c>
      <c r="I2" s="2" t="s">
        <v>376</v>
      </c>
      <c r="J2" s="2" t="s">
        <v>2</v>
      </c>
      <c r="L2" s="2" t="s">
        <v>35</v>
      </c>
      <c r="N2" s="2" t="s">
        <v>77</v>
      </c>
    </row>
    <row r="3" spans="1:15">
      <c r="A3" s="4" t="s">
        <v>744</v>
      </c>
      <c r="B3" s="5" t="n">
        <v>348</v>
      </c>
      <c r="C3" s="5" t="n">
        <v>1462</v>
      </c>
      <c r="D3" s="5" t="n">
        <v>0</v>
      </c>
      <c r="E3" s="5" t="n">
        <v>0</v>
      </c>
      <c r="F3" s="5" t="n">
        <v>930</v>
      </c>
      <c r="G3" s="5" t="n">
        <v>0</v>
      </c>
      <c r="H3" s="5" t="n">
        <v>76</v>
      </c>
      <c r="I3" s="5" t="n">
        <v>705</v>
      </c>
      <c r="J3" s="5" t="n">
        <v>1810</v>
      </c>
      <c r="L3" s="5" t="n">
        <v>1711</v>
      </c>
      <c r="N3" s="5" t="n">
        <v>6379</v>
      </c>
    </row>
    <row r="4" spans="1:15">
      <c r="A4" s="4" t="s">
        <v>80</v>
      </c>
      <c r="B4" s="6" t="n">
        <v>10190</v>
      </c>
      <c r="C4" s="6" t="n">
        <v>6949</v>
      </c>
      <c r="D4" s="6" t="n">
        <v>13171</v>
      </c>
      <c r="E4" s="6" t="n">
        <v>13168</v>
      </c>
      <c r="F4" s="6" t="n">
        <v>14826</v>
      </c>
      <c r="G4" s="6" t="n">
        <v>8959</v>
      </c>
      <c r="H4" s="6" t="n">
        <v>7286</v>
      </c>
      <c r="I4" s="6" t="n">
        <v>7200</v>
      </c>
      <c r="J4" s="6" t="n">
        <v>43478</v>
      </c>
      <c r="L4" s="6" t="n">
        <v>38271</v>
      </c>
      <c r="N4" s="6" t="n">
        <v>11888</v>
      </c>
    </row>
    <row r="5" spans="1:15">
      <c r="A5" s="4" t="s">
        <v>92</v>
      </c>
      <c r="B5" s="5" t="n">
        <v>2082</v>
      </c>
      <c r="C5" s="5" t="n">
        <v>-217</v>
      </c>
      <c r="D5" s="5" t="n">
        <v>5611</v>
      </c>
      <c r="E5" s="5" t="n">
        <v>6155</v>
      </c>
      <c r="F5" s="5" t="n">
        <v>7634</v>
      </c>
      <c r="G5" s="5" t="n">
        <v>3350</v>
      </c>
      <c r="H5" s="5" t="n">
        <v>-958</v>
      </c>
      <c r="I5" s="5" t="n">
        <v>1757</v>
      </c>
      <c r="J5" s="6" t="n">
        <v>13631</v>
      </c>
      <c r="L5" s="6" t="n">
        <v>11783</v>
      </c>
      <c r="N5" s="6" t="n">
        <v>-22567</v>
      </c>
    </row>
    <row r="6" spans="1:15">
      <c r="A6" s="4" t="s">
        <v>780</v>
      </c>
      <c r="B6" s="8" t="n">
        <v>0.02</v>
      </c>
      <c r="C6" s="5" t="n">
        <v>0</v>
      </c>
      <c r="D6" s="8" t="n">
        <v>0.04</v>
      </c>
      <c r="E6" s="8" t="n">
        <v>0.05</v>
      </c>
      <c r="F6" s="8" t="n">
        <v>0.06</v>
      </c>
      <c r="G6" s="8" t="n">
        <v>0.03</v>
      </c>
      <c r="H6" s="8" t="n">
        <v>-0.01</v>
      </c>
      <c r="I6" s="8" t="n">
        <v>0.01</v>
      </c>
    </row>
    <row r="7" spans="1:15">
      <c r="A7" s="4" t="s">
        <v>99</v>
      </c>
    </row>
    <row r="8" spans="1:15">
      <c r="A8" s="4" t="s">
        <v>100</v>
      </c>
      <c r="B8" s="5" t="n">
        <v>48849</v>
      </c>
      <c r="C8" s="5" t="n">
        <v>51160</v>
      </c>
      <c r="D8" s="5" t="n">
        <v>62512</v>
      </c>
      <c r="E8" s="5" t="n">
        <v>57554</v>
      </c>
      <c r="F8" s="5" t="n">
        <v>54364</v>
      </c>
      <c r="G8" s="5" t="n">
        <v>41410</v>
      </c>
      <c r="H8" s="5" t="n">
        <v>55176</v>
      </c>
      <c r="I8" s="5" t="n">
        <v>57320</v>
      </c>
      <c r="J8" s="6" t="n">
        <v>220075</v>
      </c>
      <c r="K8" s="4" t="s">
        <v>101</v>
      </c>
      <c r="L8" s="6" t="n">
        <v>208270</v>
      </c>
      <c r="M8" s="4" t="s">
        <v>101</v>
      </c>
      <c r="N8" s="6" t="n">
        <v>177915</v>
      </c>
      <c r="O8" s="4" t="s">
        <v>101</v>
      </c>
    </row>
    <row r="9" spans="1:15">
      <c r="A9" s="4" t="s">
        <v>781</v>
      </c>
      <c r="B9" s="5" t="n">
        <v>26735</v>
      </c>
      <c r="C9" s="5" t="n">
        <v>31863</v>
      </c>
      <c r="D9" s="5" t="n">
        <v>35818</v>
      </c>
      <c r="E9" s="5" t="n">
        <v>31694</v>
      </c>
      <c r="F9" s="5" t="n">
        <v>26504</v>
      </c>
      <c r="G9" s="5" t="n">
        <v>23370</v>
      </c>
      <c r="H9" s="5" t="n">
        <v>35426</v>
      </c>
      <c r="I9" s="5" t="n">
        <v>36655</v>
      </c>
      <c r="J9" s="5" t="n">
        <v>126110</v>
      </c>
      <c r="L9" s="5" t="n">
        <v>121955</v>
      </c>
      <c r="N9" s="5" t="n">
        <v>117962</v>
      </c>
    </row>
    <row r="10" spans="1:15"/>
    <row r="11" spans="1:15">
      <c r="A11" s="4" t="s">
        <v>101</v>
      </c>
      <c r="B11" s="4" t="s">
        <v>105</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77</v>
      </c>
    </row>
    <row r="3" spans="1:4">
      <c r="A3" s="3" t="s">
        <v>783</v>
      </c>
    </row>
    <row r="4" spans="1:4">
      <c r="A4" s="4" t="s">
        <v>784</v>
      </c>
      <c r="B4" s="5" t="n">
        <v>220585</v>
      </c>
      <c r="C4" s="5" t="n">
        <v>226754</v>
      </c>
      <c r="D4" s="5" t="n">
        <v>329526</v>
      </c>
    </row>
    <row r="5" spans="1:4">
      <c r="A5" s="4" t="s">
        <v>785</v>
      </c>
      <c r="B5" s="6" t="n">
        <v>75</v>
      </c>
      <c r="C5" s="6" t="n">
        <v>115</v>
      </c>
      <c r="D5" s="6" t="n">
        <v>1938</v>
      </c>
    </row>
    <row r="6" spans="1:4">
      <c r="A6" s="4" t="s">
        <v>786</v>
      </c>
      <c r="B6" s="6" t="n">
        <v>-7941</v>
      </c>
      <c r="C6" s="6" t="n">
        <v>-6284</v>
      </c>
      <c r="D6" s="6" t="n">
        <v>-104710</v>
      </c>
    </row>
    <row r="7" spans="1:4">
      <c r="A7" s="4" t="s">
        <v>787</v>
      </c>
      <c r="B7" s="6" t="n">
        <v>212719</v>
      </c>
      <c r="C7" s="6" t="n">
        <v>220585</v>
      </c>
      <c r="D7" s="6" t="n">
        <v>226754</v>
      </c>
    </row>
    <row r="8" spans="1:4">
      <c r="A8" s="4" t="s">
        <v>788</v>
      </c>
    </row>
    <row r="9" spans="1:4">
      <c r="A9" s="3" t="s">
        <v>783</v>
      </c>
    </row>
    <row r="10" spans="1:4">
      <c r="A10" s="4" t="s">
        <v>784</v>
      </c>
      <c r="B10" s="6" t="n">
        <v>218377</v>
      </c>
      <c r="C10" s="6" t="n">
        <v>221707</v>
      </c>
      <c r="D10" s="6" t="n">
        <v>326417</v>
      </c>
    </row>
    <row r="11" spans="1:4">
      <c r="A11" s="4" t="s">
        <v>785</v>
      </c>
      <c r="B11" s="6" t="n">
        <v>0</v>
      </c>
      <c r="C11" s="6" t="n">
        <v>0</v>
      </c>
      <c r="D11" s="6" t="n">
        <v>0</v>
      </c>
    </row>
    <row r="12" spans="1:4">
      <c r="A12" s="4" t="s">
        <v>786</v>
      </c>
      <c r="B12" s="6" t="n">
        <v>-6754</v>
      </c>
      <c r="C12" s="6" t="n">
        <v>-3330</v>
      </c>
      <c r="D12" s="6" t="n">
        <v>-104710</v>
      </c>
    </row>
    <row r="13" spans="1:4">
      <c r="A13" s="4" t="s">
        <v>787</v>
      </c>
      <c r="B13" s="6" t="n">
        <v>211623</v>
      </c>
      <c r="C13" s="6" t="n">
        <v>218377</v>
      </c>
      <c r="D13" s="6" t="n">
        <v>221707</v>
      </c>
    </row>
    <row r="14" spans="1:4">
      <c r="A14" s="4" t="s">
        <v>789</v>
      </c>
    </row>
    <row r="15" spans="1:4">
      <c r="A15" s="3" t="s">
        <v>783</v>
      </c>
    </row>
    <row r="16" spans="1:4">
      <c r="A16" s="4" t="s">
        <v>784</v>
      </c>
      <c r="B16" s="6" t="n">
        <v>1743</v>
      </c>
      <c r="C16" s="6" t="n">
        <v>4182</v>
      </c>
      <c r="D16" s="6" t="n">
        <v>3109</v>
      </c>
    </row>
    <row r="17" spans="1:4">
      <c r="A17" s="4" t="s">
        <v>785</v>
      </c>
      <c r="B17" s="6" t="n">
        <v>0</v>
      </c>
      <c r="C17" s="6" t="n">
        <v>15</v>
      </c>
      <c r="D17" s="6" t="n">
        <v>1073</v>
      </c>
    </row>
    <row r="18" spans="1:4">
      <c r="A18" s="4" t="s">
        <v>786</v>
      </c>
      <c r="B18" s="6" t="n">
        <v>-1127</v>
      </c>
      <c r="C18" s="6" t="n">
        <v>-2454</v>
      </c>
      <c r="D18" s="6" t="n">
        <v>0</v>
      </c>
    </row>
    <row r="19" spans="1:4">
      <c r="A19" s="4" t="s">
        <v>787</v>
      </c>
      <c r="B19" s="6" t="n">
        <v>616</v>
      </c>
      <c r="C19" s="6" t="n">
        <v>1743</v>
      </c>
      <c r="D19" s="6" t="n">
        <v>4182</v>
      </c>
    </row>
    <row r="20" spans="1:4">
      <c r="A20" s="4" t="s">
        <v>790</v>
      </c>
    </row>
    <row r="21" spans="1:4">
      <c r="A21" s="3" t="s">
        <v>783</v>
      </c>
    </row>
    <row r="22" spans="1:4">
      <c r="A22" s="4" t="s">
        <v>784</v>
      </c>
      <c r="B22" s="6" t="n">
        <v>465</v>
      </c>
      <c r="C22" s="6" t="n">
        <v>865</v>
      </c>
      <c r="D22" s="6" t="n">
        <v>0</v>
      </c>
    </row>
    <row r="23" spans="1:4">
      <c r="A23" s="4" t="s">
        <v>785</v>
      </c>
      <c r="B23" s="6" t="n">
        <v>75</v>
      </c>
      <c r="C23" s="6" t="n">
        <v>100</v>
      </c>
      <c r="D23" s="6" t="n">
        <v>865</v>
      </c>
    </row>
    <row r="24" spans="1:4">
      <c r="A24" s="4" t="s">
        <v>786</v>
      </c>
      <c r="B24" s="6" t="n">
        <v>-60</v>
      </c>
      <c r="C24" s="6" t="n">
        <v>-500</v>
      </c>
      <c r="D24" s="6" t="n">
        <v>0</v>
      </c>
    </row>
    <row r="25" spans="1:4">
      <c r="A25" s="4" t="s">
        <v>787</v>
      </c>
      <c r="B25" s="5" t="n">
        <v>480</v>
      </c>
      <c r="C25" s="5" t="n">
        <v>465</v>
      </c>
      <c r="D25" s="5" t="n">
        <v>8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14:31Z</dcterms:created>
  <dcterms:modified xmlns:dcterms="http://purl.org/dc/terms/" xmlns:xsi="http://www.w3.org/2001/XMLSchema-instance" xsi:type="dcterms:W3CDTF">2020-03-03T17:14:31Z</dcterms:modified>
</cp:coreProperties>
</file>